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llaboration, License and Rese"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Convertible Notes"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Income Taxes" sheetId="18" state="visible" r:id="rId18"/>
    <sheet xmlns:r="http://schemas.openxmlformats.org/officeDocument/2006/relationships" name="COVID-19"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Collaboration, License and Re_2" sheetId="25" state="visible" r:id="rId25"/>
    <sheet xmlns:r="http://schemas.openxmlformats.org/officeDocument/2006/relationships" name="Property and Equipment (Tables)" sheetId="26" state="visible" r:id="rId26"/>
    <sheet xmlns:r="http://schemas.openxmlformats.org/officeDocument/2006/relationships" name="Commitments and Contingencies (" sheetId="27" state="visible" r:id="rId27"/>
    <sheet xmlns:r="http://schemas.openxmlformats.org/officeDocument/2006/relationships" name="Stockholders' Equity (Deficit) " sheetId="28" state="visible" r:id="rId28"/>
    <sheet xmlns:r="http://schemas.openxmlformats.org/officeDocument/2006/relationships" name="Income Taxes (Table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 Summa" sheetId="33" state="visible" r:id="rId33"/>
    <sheet xmlns:r="http://schemas.openxmlformats.org/officeDocument/2006/relationships" name="Fair Value Measurements - Sched" sheetId="34" state="visible" r:id="rId34"/>
    <sheet xmlns:r="http://schemas.openxmlformats.org/officeDocument/2006/relationships" name="Marketable Securities - Summary" sheetId="35" state="visible" r:id="rId35"/>
    <sheet xmlns:r="http://schemas.openxmlformats.org/officeDocument/2006/relationships" name="Collaboration, License and Re_3" sheetId="36" state="visible" r:id="rId36"/>
    <sheet xmlns:r="http://schemas.openxmlformats.org/officeDocument/2006/relationships" name="Collaboration, License and Re_4" sheetId="37" state="visible" r:id="rId37"/>
    <sheet xmlns:r="http://schemas.openxmlformats.org/officeDocument/2006/relationships" name="Property,and Equipment - Schedu" sheetId="38" state="visible" r:id="rId38"/>
    <sheet xmlns:r="http://schemas.openxmlformats.org/officeDocument/2006/relationships" name="Property and Equipment - Additi" sheetId="39" state="visible" r:id="rId39"/>
    <sheet xmlns:r="http://schemas.openxmlformats.org/officeDocument/2006/relationships" name="Debt - Additional Information (" sheetId="40" state="visible" r:id="rId40"/>
    <sheet xmlns:r="http://schemas.openxmlformats.org/officeDocument/2006/relationships" name="Convertible Notes - Additional "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Stockholders' Equity (Deficit_2" sheetId="47" state="visible" r:id="rId47"/>
    <sheet xmlns:r="http://schemas.openxmlformats.org/officeDocument/2006/relationships" name="Stockholders' Equity (Deficit_3" sheetId="48" state="visible" r:id="rId48"/>
    <sheet xmlns:r="http://schemas.openxmlformats.org/officeDocument/2006/relationships" name="Stockholders' Equity (Deficit_4" sheetId="49" state="visible" r:id="rId49"/>
    <sheet xmlns:r="http://schemas.openxmlformats.org/officeDocument/2006/relationships" name="Stockholders' Equity (Deficit_5" sheetId="50" state="visible" r:id="rId50"/>
    <sheet xmlns:r="http://schemas.openxmlformats.org/officeDocument/2006/relationships" name="Stockholders' Equity (Deficit_6" sheetId="51" state="visible" r:id="rId51"/>
    <sheet xmlns:r="http://schemas.openxmlformats.org/officeDocument/2006/relationships" name="Income Taxes - Additional Infor" sheetId="52" state="visible" r:id="rId52"/>
    <sheet xmlns:r="http://schemas.openxmlformats.org/officeDocument/2006/relationships" name="Income Taxes - Reconciliation o" sheetId="53" state="visible" r:id="rId53"/>
    <sheet xmlns:r="http://schemas.openxmlformats.org/officeDocument/2006/relationships" name="Income Taxes - Components of De" sheetId="54" state="visible" r:id="rId54"/>
    <sheet xmlns:r="http://schemas.openxmlformats.org/officeDocument/2006/relationships" name="Income Taxes - Summarizes of Ac"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AVIDITY BIOSCIENCES, INC.</t>
        </is>
      </c>
    </row>
    <row r="11">
      <c r="A11" s="4" t="inlineStr">
        <is>
          <t>Entity Central Index Key</t>
        </is>
      </c>
      <c r="B11" s="4" t="inlineStr">
        <is>
          <t>0001599901</t>
        </is>
      </c>
    </row>
    <row r="12">
      <c r="A12" s="4" t="inlineStr">
        <is>
          <t>Entity Current Reporting Status</t>
        </is>
      </c>
      <c r="B12" s="4" t="inlineStr">
        <is>
          <t>Yes</t>
        </is>
      </c>
    </row>
    <row r="13">
      <c r="A13" s="4" t="inlineStr">
        <is>
          <t>Entity Interactive Data Current</t>
        </is>
      </c>
      <c r="B13" s="4" t="inlineStr">
        <is>
          <t>Yes</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r Category</t>
        </is>
      </c>
      <c r="B17" s="4" t="inlineStr">
        <is>
          <t>Large Accelerated Filer</t>
        </is>
      </c>
    </row>
    <row r="18">
      <c r="A18" s="4" t="inlineStr">
        <is>
          <t>Entity Common Stock, Shares Outstanding</t>
        </is>
      </c>
      <c r="C18" s="5" t="n">
        <v>47754677</v>
      </c>
    </row>
    <row r="19">
      <c r="A19" s="4" t="inlineStr">
        <is>
          <t>Entity File Number</t>
        </is>
      </c>
      <c r="B19" s="4" t="inlineStr">
        <is>
          <t>001-39321</t>
        </is>
      </c>
    </row>
    <row r="20">
      <c r="A20" s="4" t="inlineStr">
        <is>
          <t>Entity Incorporation, State or Country Code</t>
        </is>
      </c>
      <c r="B20" s="4" t="inlineStr">
        <is>
          <t>DE</t>
        </is>
      </c>
    </row>
    <row r="21">
      <c r="A21" s="4" t="inlineStr">
        <is>
          <t>Entity Tax Identification Number</t>
        </is>
      </c>
      <c r="B21" s="4" t="inlineStr">
        <is>
          <t>46-1336960</t>
        </is>
      </c>
    </row>
    <row r="22">
      <c r="A22" s="4" t="inlineStr">
        <is>
          <t>Entity Address, Address Line One</t>
        </is>
      </c>
      <c r="B22" s="4" t="inlineStr">
        <is>
          <t>10578 Science Center Drive</t>
        </is>
      </c>
    </row>
    <row r="23">
      <c r="A23" s="4" t="inlineStr">
        <is>
          <t>Entity Address, Address Line Two</t>
        </is>
      </c>
      <c r="B23" s="4" t="inlineStr">
        <is>
          <t>Suite 125</t>
        </is>
      </c>
    </row>
    <row r="24">
      <c r="A24" s="4" t="inlineStr">
        <is>
          <t>Entity Address, City or Town</t>
        </is>
      </c>
      <c r="B24" s="4" t="inlineStr">
        <is>
          <t>San Diego</t>
        </is>
      </c>
    </row>
    <row r="25">
      <c r="A25" s="4" t="inlineStr">
        <is>
          <t>Entity Address, State or Province</t>
        </is>
      </c>
      <c r="B25" s="4" t="inlineStr">
        <is>
          <t>CA</t>
        </is>
      </c>
    </row>
    <row r="26">
      <c r="A26" s="4" t="inlineStr">
        <is>
          <t>Entity Address, Postal Zip Code</t>
        </is>
      </c>
      <c r="B26" s="4" t="inlineStr">
        <is>
          <t>92121</t>
        </is>
      </c>
    </row>
    <row r="27">
      <c r="A27" s="4" t="inlineStr">
        <is>
          <t>City Area Code</t>
        </is>
      </c>
      <c r="B27" s="4" t="inlineStr">
        <is>
          <t>858</t>
        </is>
      </c>
    </row>
    <row r="28">
      <c r="A28" s="4" t="inlineStr">
        <is>
          <t>Local Phone Number</t>
        </is>
      </c>
      <c r="B28" s="4" t="inlineStr">
        <is>
          <t>401-7900</t>
        </is>
      </c>
    </row>
    <row r="29">
      <c r="A29" s="4" t="inlineStr">
        <is>
          <t>Title of 12(b) Security</t>
        </is>
      </c>
      <c r="B29" s="4" t="inlineStr">
        <is>
          <t>Common Stock, par value $0.0001 per share</t>
        </is>
      </c>
    </row>
    <row r="30">
      <c r="A30" s="4" t="inlineStr">
        <is>
          <t>Trading Symbol</t>
        </is>
      </c>
      <c r="B30" s="4" t="inlineStr">
        <is>
          <t>RNA</t>
        </is>
      </c>
    </row>
    <row r="31">
      <c r="A31" s="4" t="inlineStr">
        <is>
          <t>Security Exchange Name</t>
        </is>
      </c>
      <c r="B31" s="4" t="inlineStr">
        <is>
          <t>NASDAQ</t>
        </is>
      </c>
    </row>
    <row r="32">
      <c r="A32" s="4" t="inlineStr">
        <is>
          <t>Document Annual Report</t>
        </is>
      </c>
      <c r="B32" s="4" t="inlineStr">
        <is>
          <t>true</t>
        </is>
      </c>
    </row>
    <row r="33">
      <c r="A33" s="4" t="inlineStr">
        <is>
          <t>Document Transition Report</t>
        </is>
      </c>
      <c r="B33" s="4" t="inlineStr">
        <is>
          <t>false</t>
        </is>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6" t="n">
        <v>798.1</v>
      </c>
    </row>
    <row r="37">
      <c r="A37" s="4" t="inlineStr">
        <is>
          <t>ICFR Auditor Attestation Flag</t>
        </is>
      </c>
      <c r="B37" s="4" t="inlineStr">
        <is>
          <t>true</t>
        </is>
      </c>
    </row>
    <row r="38">
      <c r="A38" s="4" t="inlineStr">
        <is>
          <t>Auditor Name</t>
        </is>
      </c>
      <c r="B38" s="4" t="inlineStr">
        <is>
          <t>BDO USA, LLP</t>
        </is>
      </c>
    </row>
    <row r="39">
      <c r="A39" s="4" t="inlineStr">
        <is>
          <t>Auditor Location</t>
        </is>
      </c>
      <c r="B39" s="4" t="inlineStr">
        <is>
          <t>San Diego, California</t>
        </is>
      </c>
    </row>
    <row r="40">
      <c r="A40" s="4" t="inlineStr">
        <is>
          <t>Auditor Firm ID</t>
        </is>
      </c>
      <c r="B40" s="4" t="inlineStr">
        <is>
          <t>2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The Company determines the fair value of its cash equivalents and marketable securities based on one or more valuations from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Level 1 inputs) or valuation models using inputs that are observable either directly or indirectly (Level 2 inputs), such as quoted prices for similar assets, yield curves, volatility factors, credit spreads, default rates, loss severity, current market and contractual prices for the underlying instruments or debt, and broker and dealer quotes, as well as other relevant economic measures. The following tables summarize the Company’s cash equivalents and marketable securities measured at fair value (in thousands):
Fair Value Measurements Using
As of December 31, 2021
Total
Quoted Prices in Active Markets for Identical Assets (Level 1)
Significant Other Observable Inputs (Level 2)
Significant Unobservable Inputs (Level 3)
Marketable securities:
U.S. Treasury securities
$
65,372
$
65,372
$
—
$
—
Negotiable certificates of deposit
3,873
—
3,873
—
Corporate debt securities
15,850
—
15,850
—
Total
$
85,095
$
65,372
$
19,723
$
—
Fair Value Measurements Using
As of December 31, 2020
Total
Quoted Prices in Active Markets for Identical Assets (Level 1)
Significant Other Observable Inputs (Level 2)
Significant Unobservable Inputs (Level 3)
Cash equivalents:
Negotiable certificates of deposit
$
720
$
—
$
720
$
—
Marketable securities:
Corporate debt securities
6,679
—
6,679
—
Total
$
7,399
$
—
$
7,399
$
—
Prior to completion of the IPO in June 2020, the Company had an outstanding warrant to purchase shares of its Series A convertible preferred stock. Since the underlying Series A convertible preferred stock was classified outside of permanent equity, the preferred stock warrant was classified as other long-term liabilities in the accompanying balance sheet. The preferred stock warrant liability was recorded at fair value utilizing the Black-Scholes model using significant unobservable inputs adjusted for the preferred stock warrant’s expected life and the fair value of the underlying convertible preferred stock. The Company adjusted the carrying value of the preferred stock warrant to its estimated fair value at each reporting date, with any related increase or decrease in the fair value recorded as an increase or decrease to other income (expense) in the statements of operations and comprehensive loss. In connection with the IPO, the preferred stock warrant was adjusted to become a warrant to purchase shares of the Company’s common stock and met the criteria to be classified within stockholders’ equity. Accordingly, the fair value of the warrant liability was reclassified to stockholders’ equity. The following table provides a reconciliation of the preferred stock warrant liability measured at fair value using Level 3 unobservable inputs (in thousands):
Balance at December 31, 2018
$
30
Change in fair value
15
Balance at December 31, 2019
45
Change in fair value
75
Reclassification of warrant liability to stockholders’ equity
(120
)
Balance at December 31,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4.
Marketable Securities The Company’s marketable securities, which consist of highly liquid marketable debt securities, are classified as available-for-sale and are stated at fair value. The following tables summarize the Company’s marketable securities (in thousands):
As of December 31, 2021
Maturity (in years)
Amortized Cost
Unrealized Gains
Unrealized Losses
Estimated Fair Value
U.S. Treasury securities
1 or less
$
2,492
$
—
$
(1
)
$
2,491
Negotiable certificates of deposit
1 or less
1,190
—
(1
)
1,189
U.S. Treasury securities
1 - 2
63,034
—
(153
)
62,881
Negotiable certificates of deposit
1 - 2
2,687
—
(3
)
2,684
Corporate debt securities
1 - 2
15,879
—
(29
)
15,850
Total
$
85,282
$
—
$
(187
)
$
85,095
As of December 31, 2020
Maturity (in years)
Amortized Cost
Unrealized Gains
Unrealized Losses
Estimated Fair Value
Corporate debt securities
1 or less
$
3,612
$
—
$
(2
)
$
3,610
Corporate debt securities
1 - 2
3,072
—
(3
)
3,069
Total
$
6,684
$
—
$
(5
)
$
6,6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License and Research Agreements</t>
        </is>
      </c>
      <c r="B1" s="2" t="inlineStr">
        <is>
          <t>12 Months Ended</t>
        </is>
      </c>
    </row>
    <row r="2">
      <c r="B2" s="2" t="inlineStr">
        <is>
          <t>Dec. 31, 2021</t>
        </is>
      </c>
    </row>
    <row r="3">
      <c r="A3" s="3" t="inlineStr">
        <is>
          <t>Collaboration License And Research Agreements [Abstract]</t>
        </is>
      </c>
    </row>
    <row r="4">
      <c r="A4" s="4" t="inlineStr">
        <is>
          <t>Collaboration, License and Research Agreements</t>
        </is>
      </c>
      <c r="B4" s="4" t="inlineStr">
        <is>
          <t xml:space="preserve">5.
Collaboration, License and Research Agreements Research Collaboration and License Agreement with Eli Lilly and Company In April 2019, the Company entered into a Research Collaboration and License Agreement (the Lilly Agreement) with Eli Lilly and Company (Lilly) for the discovery, development and commercialization of AOC products directed against certain targets in immunology and other select indications on a worldwide basis. Under the Lilly Agreement, the Company granted Lilly an exclusive, worldwide, royalty-bearing license, with the right to sublicense (subject to certain conditions), under the Company’s technology to research, develop, manufacture and sell products containing AOCs that are directed to up to six mRNA targets. The Company retains the right to use its technology to perform its obligations under the Lilly Agreement and for all purposes not granted to Lilly. The Company agreed that it will not, itself or with a third party, research, develop, manufacture or commercialize or otherwise exploit any compound or product directed against targets subject to the Lilly Agreement. In consideration of the rights granted to Lilly under the Lilly Agreement, the Company received a one-time upfront fee of $20.0 million and is eligible to receive up to $60.0 million in development milestone payments, up to $140.0 million in regulatory milestone payments and up to $205.0 million in commercialization milestone payments per target. In addition, Lilly is obligated to reimburse the Company for research expenses, as defined in and incurred under the Lilly Agreement. Lilly is obligated to pay the Company a tiered royalty ranging from the mid-single to low-double digits on worldwide annual net sales of licensed products, subject to specified and capped reductions for the market entry of biosimilar products, loss of patent coverage of licensed products and for payments owed to third parties for additional rights necessary to commercialize licensed products in the territory. Lilly’s royalty obligations and the Lilly Agreement will expire on a licensed product-by-licensed product and country-by-country basis on the later of ten years from the date of the first commercial sale or when there is no longer a valid patent claim covering such licensed product in such country. The Company has identified multiple promises to deliver goods and services, which include at inception of the agreement: (i) a license to technology and patents, information and know-how; and (ii) collaboration, including research services, technical and regulatory support provided by the Company. At inception and through December 31, 2021, the Company has identified one performance obligation for all the deliverables under the Lilly Agreement since the delivered elements are either not capable of being distinct or are not distinct within the context of the contract. Accordingly, the Company will recognize revenue for the fixed or determinable collaboration in an amount proportional to the collaboration expenses incurred and the total estimated collaboration expenses five-year A reconciliation of the closing balance of deferred revenue related to the Lilly Agreement is as follows (in thousands):
Balance at December 31, 2019
$
18,940
Revenue recognized
(3,100
)
Balance at December 31, 2020
15,840
Revenue recognized
(4,732
)
Balance at December 31, 2021
$
11,108
Concurrently with the execution of the Lilly Agreement, the Company issued a convertible promissory note to Lilly (the Lilly Note). In connection with the Series C financing in November 2019, all outstanding principal and interest accrued under the Lilly Note converted into 4,576,342 shares of Series C convertible preferred stock. See Note 8 (Convertible Notes) for further discussion. Research Agreement with MyoKardia, Inc. In December 2020, the Company entered into a research collaboration (the MyoKardia Agreement) with MyoKardia, Inc. (MyoKardi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6 .
Property and Equipment Property and equipment consist of the following (in thousands):
December 31,
2021
2020
Laboratory equipment
$
4,775
$
2,928
Computers and software
116
58
Office furniture and equipment
1,398
44
Leasehold improvements
249
417
Property and equipment, gross
6,538
3,447
Less accumulated depreciation
(1,733
)
(1,979
)
Total property and equipment, net
$
4,805
$
1,468
Depreciation expense related to property and equipment was $0.6 million, $0.4 million and $0.3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7 .
Debt Term Loan In June 2017, the Company entered into an amendment (the LSA Amendment) to the Amended and Restated Loan and Security Agreement (as amended, the LSA) with Silicon Valley Bank (SVB). Pursuant to the LSA Amendment, SVB agreed to make loans of up to $7.0 million, comprising (i) a $5.0 million term loan, funded at the closing date (the Term C Loan), and (ii) subject to the achievement of a specified milestone relating to the Company’s research, an additional term loan totaling up to $2.0 million (the Term D Loan), of which $4.1 million was used to repay the Company’s existing loan with SVB, in addition to the final payments totaling $0.4 million. The Term C Loan was scheduled to mature on June 1, 2021 and bore interest at an adjustable annual rate of the prime rate per the Wall Street Journal plus one-fifth of one percent (0.20%). The LSA Amendment provided an extension of the interest only period through June 1, 2019, upon the Term D Loan advance. Beginning July 1, 2019, the Company was required to repay the principal amount in 36 equal monthly installments, in addition to the monthly interest payment. In addition, a final payment of 6.5% of the funded amount, or $0.3 million, was due on the maturity date. The final payment fee was accrued as interest expense over the term of the loan and recorded in long-term debt, net of current portion. In August 2018, the Company entered into a second amendment to the LSA (the LSA Second Amendment). Pursuant to the LSA Second Amendment, SVB provided the Term D Loan of $2.0 million, upon the Company’s receipt of $3.0 million in convertible note financing. In addition, a final payment of 6.5% of the funded amount, or $0.1 million, was due on the maturity date. The Company accounted for the financing prospectively as a debt modification. On June 30, 2020, the Company voluntarily prepaid the aggregate outstanding principal balance of $2.8 million and final payments and accrued interest of $0.5 million related to the Term C and Term D Loans, and the LSA was terminated. In conjunction with the Term A and Term B Loans, the Company issued a warrant to SVB to purchase up to 16,474 shares of Series A convertible preferred stock at an exercise price of $2.2615 per share, exercisable at any time following the issuance, with a term of ten years. In connection with the completion of the IPO in June 2020, the preferred stock warrant was adjusted to become a warrant exercisable for 7,809 shares of common stock at an exercise price of $4.77 per share. In conjunction with the Term C Loan entered into in June 2017, the Company issued a warrant to SVB to purchase up to 9,442 shares of common stock at an exercise price of $0.53 per share, exercisable at any time following the issuance, with a term of seven years. The Company estimated the fair value of the warrants granted using the Black-Scholes model and recorded the fair value as debt discounts, which were being amortized to interest expense using the effective interest method over the term of the loans. On June 17, 2020, the warrants were cashless exercised for an aggregate of 15,833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8.
Convertible Notes In 2018 and 2019, the Company issued convertible promissory notes in the aggregate principal amount of $3.0 million and $4.5 million, respectively (the 2018 Notes and 2019 Notes, respectively). The 2018 Notes and the 2019 Notes accrued interest at 8% and 10% per annum, respectively, and automatically converted into preferred equity in the next qualified financing of at least $10 million at 85% and 80%, respectively, of the per share price paid by the investors in such financing. Concurrently with the execution of the Lilly Agreement in April 2019, the Company issued the Lilly Note and received cash proceeds of $15.0 million. The Lilly Note accrued simple interest of 8.0% per annum and, if not converted, would have matured in October 2020. All unpaid principal and interest were due at maturity. The 2018 Notes, 2019 Notes and the Lilly Note (collectively, the Notes) represented share settled debt that were accounted for at amortized cost by accreting the Notes to their redemption value over the life of the debt using the effective interest method. In connection with the Series C financing in November 2019, all outstanding principal and interest accrued under the Notes converted into 6,893,036 shares of Series C convertible preferred stock. The Company recorded interest expense of $6.9 million for the year ended December 31, 2019 for the stated interest rate and the discount at which the Notes 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
Commitments and Contingencies Lease Agreements The Company adopted ASC 842, Leases, as of January 1, 2019. In accordance with ASC 842, the Company determines if an arrangement is a finance lease, operating lease or short-term lease at inception, or as applicable, and accounts for the arrangement under the relevant accounting literature. During the periods presented, the Company was party to various non-cancellable office and laboratory space operating leases and short-term leases. Currently, the Company is only party to a non-cancellable office and laboratory space operating lease. Under the relevant guidance, the Company recognizes operating lease right-of-use (ROU) assets and liabilities based on the present value of the future minimum lease payments over the lease term at the commencement date, using the Company’s assumed incremental borrowing rate of 5.5%, and amortizes the ROU assets and liabilities over the lease term. Lease expense for operating leases is recognized on a straight-line basis over the lease term. The Company’s short-term leases are not subject to recognition of an ROU asset or liability or straight-line lease expense requirements. In March 2014, the Company entered into a non-cancellable operating lease for office and laboratory space with a lease term through November 2017. In July 2017, the Company entered into an amendment to this lease to extend the lease term through December 2021. On June 1, 2020, the Company entered into a second amendment to its existing operating lease (as amended, the 2014 Lease) and entered into a new non-cancellable temporary operating lease in connection with a newly executed non-cancellable operating lease for its new headquarters location, with a projected commencement date of July 1, 2021. On December 18, 2020, the Company entered into an amendment to the non-cancellable operating lease for its new headquarters location (as amended, the New Lease), which increased the square footage by adding adjacent space and extended the projected commencement date to November 1, 2021. Additionally, the non-cancellable temporary operating lease was amended (as amended, the Temporary Lease) to accommodate the projected commencement date of the New Lease. The lease term under both the 2014 Lease and the Temporary Lease ends 15 days after the commencement date of the New Lease in November 2021. The remaining monthly rental payments under the 2014 Lease and the rent under the Temporary Lease were abated beginning on June 1, 2020, given the execution of the New Lease. The New Lease has a five -year term upon commencement i n November 2021 and a renewal option for an additional five years . Under the terms of the New Lease, the initial monthly base rent of approximately $ 251,000 will increase to approximately $ 282,000 during the last year of the New Lease's initial term , and the first year includes five months of rent abatement . The total lease payments under the initial term of the New Lease of $ 14.7 million were allocated amongst the 2014 Lease, Temporary Lease and New Lease based on the relative standalone price of the separate lease components. Furthermore, pursuant to the terms of the New Lease, the Company is required to maintain a letter of credit totaling $ throughout the lease term. In June 2020, in accordance with the lease terms applicable at that time, the Company adjusted the ROU asset and liability of the 2014 Lease to conform to the modification terms and recorded an ROU asset and liability for the Temporary Lease upon occupancy. In December 2020, in connection with the lease amendments described above, the Company adjusted the ROU asset and liability of the 2014 Lease and Temporary Lease to conform to the modification terms. In November 2021, the Company recognized an ROU asset and liability related to the New Lease in connection with obtaining control of the asset upon occupancy of the new space. As of December 31, 2021, the Company’s ROU assets and liabilities related to the New Lease are as follows (in thousands):
ROU assets
$
10,784
Lease liabilities, current portion
$
1,769
Lease liabilities, net of current portion
9,960
Total lease liabilities
$
11,729
As of December 31, 2021, maturities of the lease liabilities due under the New Lease are as follows (in thousands):
Year ending December 31,
2022
$
1,769
2023
3,113
2024
3,207
2025
3,303
2026
3,111
Total lease payments
14,503
Less imputed interest
(2,774
)
Total operating lease liabilities
11,729
Less lease liabilities, current portion
(1,769
)
Lease liabilities, net of current portion
$
9,960
Supplemental cash flow information related to cash paid for amounts included in the measurement of operating lease liabilities was as follows (in thousands):
Year Ended December 31,
2021
2020
2019
Cash paid included in operating cash flows
$
234
$
163
$
382
Rent expense was as follows (in thousands):
Year Ended December 31,
2021
2020
2019
Operating leases
$
946
$
453
$
302
Short-term leases
216
36
6
Total rent expense
$
1,162
$
489
$
308
As of December 31, 2021, the weighted-average remaining term of the Company’s operating lease was 4.9 years. Litigation Liabilities for loss contingencies arising from claims, assessments, litigation, fines, penalties and other sources are recorded when it is probable that a liability has been incurred and the amount can be reasonably estimated. There are no matters currently outstanding for which any liabilities have been accrued. Contractual Obligations The Company enters into contracts in the normal course of business for contract research services, contract manufacturing services, professional services, and other services and products for operating purposes. These contracts may include certain provisions that could require payments for early termination. The amount of the termination payments vary depending on the timing of the termination and the specific terms of the contr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10 .
Stockholders’ Equity (Deficit) Amended and Restated Certificate of Incorporation On June 16, 2020, the Company’s certificate of incorporation was amended and restated to authorize 400,000,000 shares of common stock and 40,000,000 shares of undesignated preferred stock, each with a par value of $0.0001 per share. Common Stock On June 16, 2020, the Company completed its IPO in which it sold 16,560,000 shares of common stock at an offering price of $18.00 per share. Proceeds from the IPO, net of underwriting discounts, commissions and offering costs, were $274.1 million. On July 2, 2021, the Company entered into the Sales Agreement with the Sales Agent, under which the Company may, from time to time, sell shares of its common stock having an aggregate offering price of up to $150.0 million through the Sales Agent. Sales of the Company’s common stock made pursuant to the Sales Agreement are made under the Company’s shelf registration statement on Form S-3, which became automatically effective upon filing on July 2, 2021 (the Shelf Registration Statement). In addition, the Sales Agreement may be terminated by the Company or the Sales Agent at any time upon ten days’ notice to the other party, or by the Sales Agent, with respect to itself, at any time in certain circumstances, including the occurrence of a material adverse change. During the year ended December 31, 2021, the Company sold 780,549 shares of its common stock pursuant to the Sales Agreement and received net proceeds of $19.6 million, after deducting offering-related transaction costs and commissions. On August 6, 2021, the Company completed a public offering of 9,200,000 shares of its common stock at a public offering price of $18.00 per share. The net proceeds from the offering were $155.1 million, after deducting underwriting discounts, commissions and offering costs. The shares sold in the offering were registered pursuant to the Company’s Shelf Registration Statement. Conversion On April 1, 2019, Avidity Biosciences LLC (Avidity LLC), a Delaware limited liability company, was converted into Avidity Biosciences, Inc., a Delaware corporation. The entire membership interests of Avidity LLC were converted into securities of Avidity Biosciences, Inc. as follows: (i) each outstanding common unit of Avidity LLC was converted into one share of Avidity Biosciences, Inc.’s common stock; (ii) each outstanding Series A convertible preferred unit of Avidity LLC converted into one share of Avidity Biosciences, Inc.’s Series A convertible preferred stock; and (iii) each outstanding Series B convertible preferred unit of Avidity LLC converted into one share of Avidity Biosciences, Inc.’s Series B convertible preferred stock. All the property, rights, privileges, powers and franchises of Avidity LLC vested in Avidity Biosciences, Inc., and all debts, liabilities and duties of Avidity LLC became debts, liabilities and duties of Avidity Biosciences, Inc. All references to the former members’ equity accounts in Avidity LLC have been adjusted to reflect the equivalent number of Avidity Biosciences, Inc.’s shares of common stock. Upon completion of the conversion, the Company reclassified an accumulated deficit of $44.1 million from predecessor deficit to additional paid-in capital. Convertible Preferred Stock In November 2019, the Company issued 17,915,525 shares of Series C convertible preferred stock, for cash, at a price of $4.2812 per share, for net proceeds of $72.6 million, net of issuance costs of $4.1 million. In addition, all outstanding principal and accrued interest under the Notes were automatically converted into 6,893,036 shares of Series C convertible preferred stock, at a stated discount pursuant to the original terms of the notes at issuance. In January 2020, the Company issued an additional 537,232 shares of Series C convertible preferred stock, for cash, at a price of $4.2812 per share, for net proceeds of $2.2 million, net of issuance costs of $100,000. In connection with the completion of the IPO in June 2020, all of the outstanding shares of convertible preferred stock were converted into 17,921,069 shares of the Company’s common stock. Prior to conversion, the Company’s convertible preferred stock was classified as temporary equity in accordance with authoritative guidance for the classification and measurement of potentially redeemable securities whose redemption is based upon certain change in control events outside of the Company’s control. Equity Incentive Plans In January 2013, the Company adopted the 2013 Equity Incentive Plan (the 2013 Plan). The 2013 Plan provided for the issuance of incentive units to employees and nonemployees of the Company and non‑statutory unit options, restricted unit awards, unit appreciation rights, and unit bonuses to directors, employees and consultants of the Company. Under the 2013 Plan, 2,127,013 units were initially reserved for issuance. Upon the conversion of the Company to a C corporation, the 2013 Plan continued on the same terms and conditions. In 2019, the number of shares reserved under the 2013 Plan was increased to 4,771,615 shares. In June 2020, the Company’s board of directors adopted, and the Company’s stockholders approved, the 2020 Incentive Award Plan (the 2020 Plan), which became effective in connection with the IPO. Pursuant to the 2020 Plan, the Company ceased granting awards under the 2013 Plan. Under the 2020 Plan, the Company may grant stock options, restricted stock, dividend equivalents, restricted stock units, stock appreciation rights, and other stock or cash-based awards to individuals who are then employees, officers, non-employee directors or consultants of the Company. A total of 3,900,000 shares of common stock were initially reserved for issuance under the 2020 Plan. In addition, the number of shares of common stock available for issuance under the 2020 Plan will be increased annually on the first day of each fiscal year during the term of the 2020 Plan, beginning with the 2021 fiscal year, by an amount equal to the lesser of (a) 5 % of the shares of common stock outstanding on the final day of the immediately preceding calendar year or (b) such smaller number of shares as determined by the Company’s b oard of d irectors. At December 31, 2021 , 2,574,824 shares remain available for issuance under the 2020 Plan. Stock Options Options granted from the 2013 Plan and 2020 Plan are exercisable at various dates and will expire no more than ten years from their date of grant. Options generally vest over a four-year Stock option activity for employee and nonemployee awards and related information is as follows (in thousands, except per share and contractual term data):
Number of Options
Weighted- Average Exercise Price Per Share
Weighted- Average Remaining Contractual Term (in years)
Aggregate Intrinsic Value
Outstanding at December 31, 2020
3,788
$
9.06
Granted
2,671
23.23
Exercised
(172
)
5.42
Forfeited/expired
(509
)
22.99
Outstanding at December 31, 2021
5,778
$
14.49
8.5
$
58,950
Vested and expected to vest at December 31, 2021
5,778
$
14.49
8.5
$
58,950
Exercisable at December 31, 2021
1,885
$
8.91
7.8
$
29,226
The aggregate intrinsic values presented in the table above were calculated as the difference between the closing price of the Company’s common stock at December 31, 2021 and the exercise price of stock options that had strike prices below the closing price. The total intrinsic value of options exercised during the years ended December 31, 2021, 2020 and 2019 were $3.4 million, $0.5 million and $7,000, respectively. The total intrinsic values of options exercised were calculated as the difference between the fair value of the Company’s common stock/units at the time of the option exercise and the exercise price of that stock/unit option. The weighted-average grant date fair value of options granted during the years ended December 31, 2021, 2020 and 2019 were $16.78, $11.63 and $3.46 per share/unit, respectively. As of December 31, 2021 and 2020, 15,288 and 69,359, respectively, of the stock options exercised were unvested and subject to repurchase. Employee Stock Purchase Plan In June 2020, the Company adopted the ESPP, which permits participants to contribute up to 15% of their eligible compensation during defined rolling six-month periods to purchase the Company’s common stock. The purchase price of the shares will be 85% of the lower of the fair market value of the Company’s common stock on the first day of trading of the offering period or on the applicable purchase date. The Company issued 33,147 and 28,979 shares of common stock under the ESPP during the years ended December 31, 2021 and 2020, respectively. The Company had an outstanding liability of $53,000 at December 31, 2021, which is included in accounts payable and accrued liabilities on the balance sheet, for employee contributions to the ESPP for shares pending issuance at the end of the offering period. As of December 31, 2021, 638,563 shares of common stock were available for issuance under the ESPP. Stock-Based Compensation Expense The assumptions used in the Black-Scholes model to determine the fair value of stock/unit option grants and shares purchasable under the ESPP were as follows:
Year Ended December 31,
Stock/Unit Option Grants
2021
2020
2019
Risk-free interest rate
0.5% - 1.3%
0.3% - 1.5%
1.4% - 2.7%
Expected volatility
86% - 88%
88% - 92%
84% - 88%
Expected term (in years)
5.5 - 6.1
5.4 - 6.1
2.0 - 6.1
Expected dividend yield
—%
—%
—%
Year Ended December 31,
ESPP
2021
2020
2019
Risk-free interest rate
0.1%
0.1% - 0.2%
N/A
Expected volatility
69% - 75%
75% - 96%
N/A
Expected term (in years)
0.5
0.5
N/A
Expected dividend yield
—%
—%
N/A Risk-Free Interest Rate. The Company bases the risk-free interest rate assumption for equity awards on the rates for U.S. Treasury zero-coupon bonds with maturities similar to those of the expected term of the award being valued. Expected Volatility. Due to the limited trading history of the Company’s common stock,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Due to its limited option exercise history not providing a reasonable basis for estimating expected term, the Company has estimated the expected life of its stock options using the simplified method, whereby the expected life equals the average of the vesting term and the original contractual term of the option. The expected life assumption for employee stock purchases under the ESPP is six months to conform with the six-month ESPP offering period. Expected Dividend Yield. The Company’s expected dividend yield assumption is zero as it has never paid dividends and has no present intention to do so in the future. The allocation of stock-based compensation expense was as follows (in thousands):
Year Ended December 31,
2021
2020
2019
Research and development expense
$
9,228
$
1,895
$
84
General and administrative expense
7,828
2,415
322
Total stock-based compensation expense
$
17,056
$
4,310
$
406
As of December 31, 2021, the unrecognized compensation cost related to outstanding time-based options was $46.9 million, which is expected to be recognized over a weighted-average period of 2.6 years. As of December 31, 2021, the unrecognized compensation cost related to stock purchase rights under the ESPP was $0.2 million, which is expected to be recognized over a weighted-average period of 0.5 years. Common Stock Reserved for Future Issuance Common stock reserved for future issuance consisted of the following (in thousands):
December 31,
2021
2020
Common stock options issued and outstanding
5,778
3,788
Equity awards available for future issuance under equity plans
2,575
2,852
Common stock authorized under the ESPP
639
296
Total
8,992
6,9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
Income Taxes The Company operated as a nontaxable partnership until its conversion on March 31, 2019. The Company had deferred tax assets in existence on March 31, 2019 when the Company became a taxable entity. Deferred tax assets were not recognized due to the uncertainty that such assets will be realized. The Company retained the valuation allowance on the deferred tax assets at December 31, 2019. No provision for income taxes was recorded for the years ended December 31, 2021, 2020 and 2019. A reconciliation of income taxes to the amount computed by applying the statutory federal income tax rate to the net loss is summarized as follows (in thousands):
Year Ended December 31,
2021
2020
2019
Income tax expense (benefit) at statutory rates
$
(24,784
)
$
(9,315
)
$
(5,194
)
State income tax, net of federal benefit
(7,868
)
(3,004
)
(1,057
)
Permanent items
210
1
14
Book income for pre-conversion period
—
—
527
Interest on convertible notes
—
—
445
Realized gain on conversion of convertible notes
—
—
958
Reserve for uncertain tax positions
1,170
398
140
Research and development tax credits
(4,792
)
(1,639
)
(584
)
Deferred taxes recognized upon conversion
—
—
(3,076
)
Valuation allowance
35,326
13,488
7,827
Other
738
71
—
Income tax expense (benefit)
$
—
$
—
$
—
Significant components of the Company’s deferred tax assets as of December 31, 2021 and 2020 are shown below (in thousands):
December 31,
2021
2020
Deferred tax assets:
Net operating loss carryforwards
$
41,443
$
11,277
Research and development tax credits
5,586
1,855
Deferred revenue
3,117
4,443
Accrued expenses
477
153
Intangibles and fixed assets
2,137
2,483
Lease liability
3,291
263
Stock-based compensation
3,668
969
Total deferred tax assets
59,719
21,443
Less valuation allowance
(56,693
)
(21,316
)
Net deferred tax assets
3,026
127
Deferred tax liabilities:
Right-of-use asset
(3,026
)
(127
)
Total deferred tax liabilities
(3,026
)
(127
)
Net deferred tax assets
$
—
$
—
The Company has established a full valuation allowance against its net deferred tax assets due to the uncertainty that such assets will be realized. The Company periodically evaluates the recoverability of the deferred tax assets. At such time as it is determined that it is more likely than not that the deferred tax assets will be realizable, the valuation allowance will be released. The change in the valuation allowance was an increase of $35.4 million and $13.5 million for the years ended December 31, 2021 and 2020, respectively. At December 31, 2021, the Company had federal and state net operating loss (NOL) carryforwards of $147.9 million and $147.7 million, respectively. On March 27, 2020, the CARES Act was signed into law in response to the economic challenges facing U.S. businesses. At December 31, 2021, the Company had federal and state research and development tax credits of $4.7 million and $2.6 million, respectively. The federal research and development tax credits begin to expire in 2039 unless previously utilized, and the state credits carry forward indefinitely. At December 31, 2021, the Company had federal orphan drug tax credits of $0.7 million, which begin to expire in 2041. Pursuant to IRC Section 382 and Section 383, the Company’s ability to use NOL and R&amp;D tax credit carryforwards (tax attribute carryforwards) to offset future taxable income is limited if the Company experiences a cumulative change in ownership of more than 50% within a three-year testing period. The Company has not completed an ownership change analysis pursuant to IRC Section 382. If ownership changes within the meaning of IRC Section 382 have occurred, the amount of remaining tax attribute carryforwards available to offset future taxable income and income taxes in future years may be significantly restricted or eliminated. Further, the Company’s deferred tax assets, along with the corresponding valuation allowance, associated with such tax attributes could be significantly reduced upon an ownership change within the meaning of IRC Section 382. Due to the existence of the valuation allowance, changes in the Company’s deferred tax assets from any such limitation will not impact the Company’s effective tax rate. The following table summarizes the activity related to the Company’s gross unrecognized tax benefits for the years ended December 31, 2021 and 2020 (in thousands):
Year Ended December 31,
2021
2020
Gross unrecognized tax benefits at the beginning of the year
$
671
$
156
Increases related to current year positions
1,283
446
Increases related to prior year positions
42
62
Other true up
—
7
Gross unrecognized tax benefits at the end of the year
$
1,996
$
671
The unrecognized tax benefit amounts are reflected in the determination of the Company’s deferred tax assets. If recognized, none of these amounts would affect the Company’s effective tax rate, since it would be offset by a corresponding adjustment to the deferred tax asset valuation allowance. The Company does not foresee material changes to its liability for uncertain tax benefits within the next twelve months. The Company’s policy is to recognize interest and/or penalties related to income tax matters in income tax expense. The Company had no accrual for interest or penalties as of December 31, 2021 or 2020. As of December 31, 2021, the Company’s tax years since conversion to a corporation in 2019 are subject to examination by U.S. federal and various stat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t>
        </is>
      </c>
      <c r="B1" s="2" t="inlineStr">
        <is>
          <t>12 Months Ended</t>
        </is>
      </c>
    </row>
    <row r="2">
      <c r="B2" s="2" t="inlineStr">
        <is>
          <t>Dec. 31, 2021</t>
        </is>
      </c>
    </row>
    <row r="3">
      <c r="A3" s="3" t="inlineStr">
        <is>
          <t>Extraordinary And Unusual Items [Abstract]</t>
        </is>
      </c>
    </row>
    <row r="4">
      <c r="A4" s="4" t="inlineStr">
        <is>
          <t>COVID-19</t>
        </is>
      </c>
      <c r="B4" s="4" t="inlineStr">
        <is>
          <t>1 2 .
COVID-19 The COVID-19 outbreak in the United States has caused significant business disruption. The extent of the impact of COVID-19 on the Company’s operational and financial performance will depend on certain developments, including the continued spread of COVID-19 and the measures taken by the governmental authorities, and its impact on the Company’s preclinical studies and clinical trials, employees and vendors, all of which are uncertain and cannot be predicted, particularly as the Company advances its product candidates into and through clinical development. In December 2021, the Company began to transition to a hybrid model with its employees generally working both remotely and onsite, and the Company anticipates it will continue to use this model going forward. To date, the Company has not experienced material disruptions in its business operations. However, a prolonged outbreak could have a material adverse impact on the financial results and business operations of the Company, including the timing and ability of the Company to complete certain clinical trials and other efforts required to advance the development of its product candidates and raise additional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320448</v>
      </c>
      <c r="C3" s="7" t="n">
        <v>321462</v>
      </c>
    </row>
    <row r="4">
      <c r="A4" s="4" t="inlineStr">
        <is>
          <t>Marketable securities</t>
        </is>
      </c>
      <c r="B4" s="5" t="n">
        <v>85095</v>
      </c>
      <c r="C4" s="5" t="n">
        <v>6679</v>
      </c>
    </row>
    <row r="5">
      <c r="A5" s="4" t="inlineStr">
        <is>
          <t>Prepaid and other assets</t>
        </is>
      </c>
      <c r="B5" s="5" t="n">
        <v>5598</v>
      </c>
      <c r="C5" s="5" t="n">
        <v>3537</v>
      </c>
    </row>
    <row r="6">
      <c r="A6" s="4" t="inlineStr">
        <is>
          <t>Total current assets</t>
        </is>
      </c>
      <c r="B6" s="5" t="n">
        <v>411141</v>
      </c>
      <c r="C6" s="5" t="n">
        <v>331678</v>
      </c>
    </row>
    <row r="7">
      <c r="A7" s="4" t="inlineStr">
        <is>
          <t>Property and equipment, net</t>
        </is>
      </c>
      <c r="B7" s="5" t="n">
        <v>4805</v>
      </c>
      <c r="C7" s="5" t="n">
        <v>1468</v>
      </c>
    </row>
    <row r="8">
      <c r="A8" s="4" t="inlineStr">
        <is>
          <t>Restricted cash</t>
        </is>
      </c>
      <c r="B8" s="5" t="n">
        <v>251</v>
      </c>
      <c r="C8" s="5" t="n">
        <v>251</v>
      </c>
    </row>
    <row r="9">
      <c r="A9" s="4" t="inlineStr">
        <is>
          <t>Right-of-use asset</t>
        </is>
      </c>
      <c r="B9" s="5" t="n">
        <v>10784</v>
      </c>
      <c r="C9" s="5" t="n">
        <v>454</v>
      </c>
    </row>
    <row r="10">
      <c r="A10" s="4" t="inlineStr">
        <is>
          <t>Other assets</t>
        </is>
      </c>
      <c r="B10" s="5" t="n">
        <v>599</v>
      </c>
      <c r="C10" s="5" t="n">
        <v>47</v>
      </c>
    </row>
    <row r="11">
      <c r="A11" s="4" t="inlineStr">
        <is>
          <t>Total assets</t>
        </is>
      </c>
      <c r="B11" s="5" t="n">
        <v>427580</v>
      </c>
      <c r="C11" s="5" t="n">
        <v>333898</v>
      </c>
    </row>
    <row r="12">
      <c r="A12" s="3" t="inlineStr">
        <is>
          <t>Current liabilities:</t>
        </is>
      </c>
    </row>
    <row r="13">
      <c r="A13" s="4" t="inlineStr">
        <is>
          <t>Accounts payable and accrued liabilities</t>
        </is>
      </c>
      <c r="B13" s="5" t="n">
        <v>14085</v>
      </c>
      <c r="C13" s="5" t="n">
        <v>7745</v>
      </c>
    </row>
    <row r="14">
      <c r="A14" s="4" t="inlineStr">
        <is>
          <t>Accrued compensation</t>
        </is>
      </c>
      <c r="B14" s="5" t="n">
        <v>8940</v>
      </c>
      <c r="C14" s="5" t="n">
        <v>3152</v>
      </c>
    </row>
    <row r="15">
      <c r="A15" s="4" t="inlineStr">
        <is>
          <t>Lease liabilities, current portion</t>
        </is>
      </c>
      <c r="B15" s="5" t="n">
        <v>1769</v>
      </c>
      <c r="C15" s="5" t="n">
        <v>0</v>
      </c>
    </row>
    <row r="16">
      <c r="A16" s="4" t="inlineStr">
        <is>
          <t>Deferred revenue, current portion</t>
        </is>
      </c>
      <c r="B16" s="5" t="n">
        <v>4864</v>
      </c>
      <c r="C16" s="5" t="n">
        <v>3690</v>
      </c>
    </row>
    <row r="17">
      <c r="A17" s="4" t="inlineStr">
        <is>
          <t>Total current liabilities</t>
        </is>
      </c>
      <c r="B17" s="5" t="n">
        <v>29658</v>
      </c>
      <c r="C17" s="5" t="n">
        <v>14587</v>
      </c>
    </row>
    <row r="18">
      <c r="A18" s="4" t="inlineStr">
        <is>
          <t>Lease liabilities, net of current portion</t>
        </is>
      </c>
      <c r="B18" s="5" t="n">
        <v>9960</v>
      </c>
      <c r="C18" s="5" t="n">
        <v>938</v>
      </c>
    </row>
    <row r="19">
      <c r="A19" s="4" t="inlineStr">
        <is>
          <t>Deferred revenue, net of current portion</t>
        </is>
      </c>
      <c r="B19" s="5" t="n">
        <v>6532</v>
      </c>
      <c r="C19" s="5" t="n">
        <v>12150</v>
      </c>
    </row>
    <row r="20">
      <c r="A20" s="4" t="inlineStr">
        <is>
          <t>Total liabilities</t>
        </is>
      </c>
      <c r="B20" s="5" t="n">
        <v>46150</v>
      </c>
      <c r="C20" s="5" t="n">
        <v>27675</v>
      </c>
    </row>
    <row r="21">
      <c r="A21" s="4" t="inlineStr">
        <is>
          <t>Commitments and contingencies (Note 9)</t>
        </is>
      </c>
      <c r="B21" s="5" t="n">
        <v>0</v>
      </c>
      <c r="C21" s="5" t="n">
        <v>0</v>
      </c>
    </row>
    <row r="22">
      <c r="A22" s="3" t="inlineStr">
        <is>
          <t>Stockholders’ equity:</t>
        </is>
      </c>
    </row>
    <row r="23">
      <c r="A23" s="4" t="inlineStr">
        <is>
          <t>Preferred stock, $0.0001 par value; authorized shares – 40,000; issued and outstanding shares – none</t>
        </is>
      </c>
      <c r="B23" s="5" t="n">
        <v>0</v>
      </c>
      <c r="C23" s="5" t="n">
        <v>0</v>
      </c>
    </row>
    <row r="24">
      <c r="A24" s="4" t="inlineStr">
        <is>
          <t>Common stock, $0.0001 par value; authorized shares – 400,000; issued and outstanding shares – 47,754 and 37,569 at December 31, 2021 and 2020, respectively</t>
        </is>
      </c>
      <c r="B24" s="5" t="n">
        <v>5</v>
      </c>
      <c r="C24" s="5" t="n">
        <v>4</v>
      </c>
    </row>
    <row r="25">
      <c r="A25" s="4" t="inlineStr">
        <is>
          <t>Additional paid-in capital</t>
        </is>
      </c>
      <c r="B25" s="5" t="n">
        <v>566161</v>
      </c>
      <c r="C25" s="5" t="n">
        <v>372764</v>
      </c>
    </row>
    <row r="26">
      <c r="A26" s="4" t="inlineStr">
        <is>
          <t>Accumulated other comprehensive loss</t>
        </is>
      </c>
      <c r="B26" s="5" t="n">
        <v>-187</v>
      </c>
      <c r="C26" s="5" t="n">
        <v>-5</v>
      </c>
    </row>
    <row r="27">
      <c r="A27" s="4" t="inlineStr">
        <is>
          <t>Accumulated deficit</t>
        </is>
      </c>
      <c r="B27" s="5" t="n">
        <v>-184549</v>
      </c>
      <c r="C27" s="5" t="n">
        <v>-66540</v>
      </c>
    </row>
    <row r="28">
      <c r="A28" s="4" t="inlineStr">
        <is>
          <t>Total stockholders’ equity</t>
        </is>
      </c>
      <c r="B28" s="5" t="n">
        <v>381430</v>
      </c>
      <c r="C28" s="5" t="n">
        <v>306223</v>
      </c>
    </row>
    <row r="29">
      <c r="A29" s="4" t="inlineStr">
        <is>
          <t>Total liabilities and stockholders’ equity</t>
        </is>
      </c>
      <c r="B29" s="7" t="n">
        <v>427580</v>
      </c>
      <c r="C29" s="7" t="n">
        <v>333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3.
Subsequent Events From January 1, 2022 through March 1, 2022, the Company sold 1,100,000 shares of its common stock pursuant to the Sales Agreement and received net proceeds of $16.9 million, after deducting offering-related transaction costs and commis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U.S. generally accepted accounting principles (GAAP) and the rules and regulations of the Securities and Exchange Commission (SEC). The financial statements reflect all adjustments which, in the opinion of management, are necessary for a fair statement of the results for the periods presented. All such adjustments are of a normal and recurring nature. The operating results presented in these financial statements are not necessarily indicative of the results that may be expected for any future periods.</t>
        </is>
      </c>
    </row>
    <row r="5">
      <c r="A5" s="4" t="inlineStr">
        <is>
          <t>Use of Estimates</t>
        </is>
      </c>
      <c r="B5" s="4" t="inlineStr">
        <is>
          <t>Use of Estimates The Company’s financial statements accordance GAAP, which the Company and assumptions that impact the amounts of liabilities, revenues and expenses and the disclosure of contingent and liabilities in the financial statements and accompanying notes. The most significant estimates in the Company’s financial statements to Although these on the Company’s knowledge of events and actions undertake the actual ultimately these and assumptions.</t>
        </is>
      </c>
    </row>
    <row r="6">
      <c r="A6" s="4" t="inlineStr">
        <is>
          <t>Cash, Cash Equivalents and Restricted Cash</t>
        </is>
      </c>
      <c r="B6" s="4" t="inlineStr">
        <is>
          <t>Cash, Cash Equivalents and Restricted Cash The Company considers all highly liquid investments with original maturities of three months or less from the date of purchase to be cash equivalents. Cash and cash equivalents include cash in readily available checking and money market accounts. Restricted cash represents cash held as collateral for the letter of credit required under the Company’s facility lease and is reported as a long-term asset in the accompanying balance sheets.</t>
        </is>
      </c>
    </row>
    <row r="7">
      <c r="A7" s="4" t="inlineStr">
        <is>
          <t>Marketable Securities</t>
        </is>
      </c>
      <c r="B7" s="4" t="inlineStr">
        <is>
          <t>Marketable Securities The Company’s marketable securities consist of corporate debt securities. The Company classifies its marketable securities as available-for-sale and records such assets at estimated fair value in the balance sheets, with unrealized gains and losses, if any, reported as a component of other comprehensive income (loss) within the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There were no realized gains and losses for the years ended December 31, 2021, 2020 and 2019. At each balance sheet date, the Company assesses available-for-sale securities in an unrealized loss position to determine whether the unrealized loss is other-than-temporary. When the Company determines that a decline in the fair value below its cost basis is other-than-temporary, the Company recognizes an impairment loss in the period in which the other-than-temporary decline occurred. There have been no other-than-temporary impairments recognized for the years ended December 31, 2021, 2020 and 2019.</t>
        </is>
      </c>
    </row>
    <row r="8">
      <c r="A8" s="4" t="inlineStr">
        <is>
          <t>Concentration of Credit Risk</t>
        </is>
      </c>
      <c r="B8" s="4" t="inlineStr">
        <is>
          <t>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Additionally, the Company has established guidelines regarding approved investments, credit quality, diversification, liquidity and maturities of investments, which are designed to maintain safety and liquidity.</t>
        </is>
      </c>
    </row>
    <row r="9">
      <c r="A9" s="4" t="inlineStr">
        <is>
          <t>Fair Value of Financial Instruments</t>
        </is>
      </c>
      <c r="B9"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None of the Company’s non-financial assets are recorded at fair value on a non-recurring basis. The carrying amounts reflected in the Company’s balance sheets for prepaid and other assets and accounts payable and accrued liabilities approximate their fair values due to their short-term nature. The carrying value of the Company’s previously outstanding debt approximated fair value due to the interest being reflective of then-current market rates for debt with similar terms and conditions. during the periods presented See Note 3 (Fair Value Measurements) for information on assets and liabilities measured at fair value.</t>
        </is>
      </c>
    </row>
    <row r="10">
      <c r="A10" s="4" t="inlineStr">
        <is>
          <t>Property and Equipment</t>
        </is>
      </c>
      <c r="B10" s="4" t="inlineStr">
        <is>
          <t>Property and Equipment Property and equipment, including leasehold improvements, are stated at cost less accumulated depreciation and amortization. Depreciation and amortization are recorded using the straight-line method over the estimated useful lives of the related assets, which ranges from three to five years. Leasehold improvements are amortized on a straight-line basis over the shorter of the estimated useful lives of the assets or the remaining lease term. Repairs and maintenance charges that do not increase the useful life of the assets are charged to operating expenses as incurred.</t>
        </is>
      </c>
    </row>
    <row r="11">
      <c r="A11" s="4" t="inlineStr">
        <is>
          <t>Impairment of Long-Lived Assets</t>
        </is>
      </c>
      <c r="B11" s="4" t="inlineStr">
        <is>
          <t>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he Company has not recognized any impairment losses in any of the periods presented in these financial statements.</t>
        </is>
      </c>
    </row>
    <row r="12">
      <c r="A12" s="4" t="inlineStr">
        <is>
          <t>Segment Information</t>
        </is>
      </c>
      <c r="B12" s="4" t="inlineStr">
        <is>
          <t>Segment Information Operating segments are identified as components of an enterprise about which separate discrete financial information is available for evaluation by management in making decisions regarding resource allocation and assessing performance. The Company manages its operations as a single</t>
        </is>
      </c>
    </row>
    <row r="13">
      <c r="A13" s="4" t="inlineStr">
        <is>
          <t>Revenue Recognition</t>
        </is>
      </c>
      <c r="B13" s="4" t="inlineStr">
        <is>
          <t xml:space="preserve">Revenue Recognition To date, all the Company’s revenue has been derived from collaboration and research agreements. The terms of these arrangements include the following types of payments to the Company: non-refundable, upfront license fees; development, regulatory and commercial milestone payments; payments for research and development services provided by the Company or for manufacturing supply services the Company provides through its contract manufacturers; and royalties on net sales of licensed products. Effective January 1, 2019, the Company adopted Accounting Standards Update (ASU) No. 2014-09, Revenue from Contracts with Customers (Topic 606), In accordance with Topic 606,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receives payments from its collaborators based on billing schedules established in each contract. Upfront and other payments may require deferral of revenue recognition to a future period until the Company performs its obligations under its research and collaboration arrangements. Amounts are recorded as accounts receivable when the Company’s right to consideration is unconditional. See Note 5 (Collaboration , License and Research Agreement s ) for further information. </t>
        </is>
      </c>
    </row>
    <row r="14">
      <c r="A14" s="4" t="inlineStr">
        <is>
          <t>Research and Development Costs</t>
        </is>
      </c>
      <c r="B14" s="4" t="inlineStr">
        <is>
          <t xml:space="preserve">Research and Development Costs Research and development costs are expensed as incurred and include salaries, benefits and stock-based compensation associated with research and development personnel, third-party research and development expenses, license fees, laboratory supplies, facilities, overhead costs, and consultants. Nonrefundable advance payments for goods and services that will be used in future research and development activities are capitalized and recorded as expense in the period that the Company receives the goods or when services are performed. Upfront and milestone payments to acquire contractual rights to licensed technology are recorded when incurred if there is uncertainty in the Company receiving future economic benefit from the acquired contractual rights. </t>
        </is>
      </c>
    </row>
    <row r="15">
      <c r="A15" s="4" t="inlineStr">
        <is>
          <t>Patent Costs</t>
        </is>
      </c>
      <c r="B15" s="4" t="inlineStr">
        <is>
          <t xml:space="preserve">Patent Costs Costs related to filing and pursuing patent applications are recorded as general and administrative expense and expensed as incurred since recoverability of such expenditures is uncertain. </t>
        </is>
      </c>
    </row>
    <row r="16">
      <c r="A16" s="4" t="inlineStr">
        <is>
          <t>Income Taxes</t>
        </is>
      </c>
      <c r="B16" s="4" t="inlineStr">
        <is>
          <t>Income Taxes The Company accounts for income taxes in accordance with Accounting Standards Codification (ASC) 740, Income Taxes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is subject to taxation in the United States and various state jurisdictions. As of December 31, 2021, the Company’s tax years since conversion to a corporation in 2019 are subject to examination by taxing authorities.</t>
        </is>
      </c>
    </row>
    <row r="17">
      <c r="A17" s="4" t="inlineStr">
        <is>
          <t>Stock-Based Compensation</t>
        </is>
      </c>
      <c r="B17" s="4" t="inlineStr">
        <is>
          <t>Stock-Based Compensation Stock-based compensation expense for employee and non-employee stock option grants is recorded at the estimated fair value of the award as of the grant date and is recognized as expense on a straight-line basis over the requisite service period (usually the vesting period) of the stock-based award, and forfeitures are recognized as incurred. Stock-based compensation expense for employee stock purchases under the Company’s Employee Stock Purchase Plan (the ESPP) is recorded at the estimated fair value of the purchase as of the plan enrollment date and is recognized as expense on a straight-line basis over the applicable six-month ESPP offering period. The estimation of fair value for stock-based compensation requires management to make estimates and judgments about, among other things, the estimated life of options and volatility of the Company’s common stock. The judgments directly affect the amount of compensation expense that will be recognized.</t>
        </is>
      </c>
    </row>
    <row r="18">
      <c r="A18" s="4" t="inlineStr">
        <is>
          <t>Comprehensive Loss</t>
        </is>
      </c>
      <c r="B18" s="4" t="inlineStr">
        <is>
          <t>Comprehensive Loss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t>
        </is>
      </c>
    </row>
    <row r="19">
      <c r="A19" s="4" t="inlineStr">
        <is>
          <t>Net Loss Per Share/Unit</t>
        </is>
      </c>
      <c r="B19" s="4" t="inlineStr">
        <is>
          <t>Net Loss Per Share/Unit Basic net loss per share/unit is computed by dividing the net loss by the weighted-average number of common shares/units outstanding for the period, adjusted for the weighted-average number of common shares/units outstanding that are subject to repurchase or forfeiture. The Company has excluded 33,600, 123,285 and 217,524 weighted-average shares/units subject to repurchase or forfeiture from the weighted-average number of common shares/units outstanding for the years ended December 31, 2021, 2020 and 2019, respectively. Diluted net loss per share/unit is computed by dividing the net loss by the weighted-average number of common shares/units and dilutive common stock/unit equivalents outstanding for the period determined using the treasury-stock and if-converted methods. For all periods presented, there is no difference in the number of shares/units used to calculate basic and diluted shares/units outstanding as inclusion of the potentially dilutive securities would be anti-dilutive. Potentially dilutive securities not included in the calculation of diluted net loss per share/unit, because to do so would be anti-dilutive, are as follows (in common stock/unit equivalent shares; in thousands):
December 31,
2021
2020
2019
Convertible preferred stock
—
—
17,666
Warrant to purchase convertible preferred stock
—
—
8
Warrant to purchase common stock
—
—
9
Common stock options issued and outstanding
5,778
3,788
1,667
Common stock subject to repurchase or forfeiture
15
69
195
ESPP shares pending issuance
3
1
—
Total
5,796
3,858
19,545</t>
        </is>
      </c>
    </row>
    <row r="20">
      <c r="A20" s="4" t="inlineStr">
        <is>
          <t>Recently Adopted and Issued Accounting Pronouncements</t>
        </is>
      </c>
      <c r="B20" s="4" t="inlineStr">
        <is>
          <t>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in an entity’s own equity. Specifically, ASU 2020-06 simplifies accounting for the issuance of convertible instruments by removing certain separation models required under existing guidance. In addition, the ASU removes certain settlement conditions that are required for equity contracts to qualify for the derivative scope exception and amends the diluted earnings-per-share (EPS) calculation guidance in certain areas to improve the consistency of EPS calculations. ASU 2020-06 is effective for fiscal years beginning after December 15, 2021, with early adoption permitted for fiscal years beginning after December 15, 2020. The Company early adopted the new standard, effective January 1, 2021, on a modified retrospective basis. The adoption of ASU 2020-06 had no impact on the Company's financial statements and related disclosures. Recently Issued Accounting Pronouncements From time to time, new accounting pronouncements are issued by the FASB or other standard setting bodies that are adopted by the Company as of the specified effective date. The Company believes that the impact of recently issued standards that are not yet effective will not have a material impact on its financial position or results of operations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otentially Dilutive Securities not Included in Calculation of Diluted Net Loss Per Share/Unit</t>
        </is>
      </c>
      <c r="B4" s="4" t="inlineStr">
        <is>
          <t>Potentially dilutive securities not included in the calculation of diluted net loss per share/unit, because to do so would be anti-dilutive, are as follows (in common stock/unit equivalent shares; in thousands):
December 31,
2021
2020
2019
Convertible preferred stock
—
—
17,666
Warrant to purchase convertible preferred stock
—
—
8
Warrant to purchase common stock
—
—
9
Common stock options issued and outstanding
5,778
3,788
1,667
Common stock subject to repurchase or forfeiture
15
69
195
ESPP shares pending issuance
3
1
—
Total
5,796
3,858
19,5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Cash Equivalents and Marketable Securities Measured at Fair Value</t>
        </is>
      </c>
      <c r="B4" s="4" t="inlineStr">
        <is>
          <t>The following tables summarize the Company’s cash equivalents and marketable securities measured at fair value (in thousands):
Fair Value Measurements Using
As of December 31, 2021
Total
Quoted Prices in Active Markets for Identical Assets (Level 1)
Significant Other Observable Inputs (Level 2)
Significant Unobservable Inputs (Level 3)
Marketable securities:
U.S. Treasury securities
$
65,372
$
65,372
$
—
$
—
Negotiable certificates of deposit
3,873
—
3,873
—
Corporate debt securities
15,850
—
15,850
—
Total
$
85,095
$
65,372
$
19,723
$
—
Fair Value Measurements Using
As of December 31, 2020
Total
Quoted Prices in Active Markets for Identical Assets (Level 1)
Significant Other Observable Inputs (Level 2)
Significant Unobservable Inputs (Level 3)
Cash equivalents:
Negotiable certificates of deposit
$
720
$
—
$
720
$
—
Marketable securities:
Corporate debt securities
6,679
—
6,679
—
Total
$
7,399
$
—
$
7,399
$
—</t>
        </is>
      </c>
    </row>
    <row r="5">
      <c r="A5" s="4" t="inlineStr">
        <is>
          <t>Schedule of Reconciliation of Preferred Stock Warrant Liability Measured at Fair Value Using Level 3 Unobservable Inputs</t>
        </is>
      </c>
      <c r="B5" s="4" t="inlineStr">
        <is>
          <t>The following table provides a reconciliation of the preferred stock warrant liability measured at fair value using Level 3 unobservable inputs (in thousands):
Balance at December 31, 2018
$
30
Change in fair value
15
Balance at December 31, 2019
45
Change in fair value
75
Reclassification of warrant liability to stockholders’ equity
(120
)
Balance at December 31,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ummary of Marketable Securities</t>
        </is>
      </c>
      <c r="B4" s="4" t="inlineStr">
        <is>
          <t>The Company’s marketable securities, which consist of highly liquid marketable debt securities, are classified as available-for-sale and are stated at fair value. The following tables summarize the Company’s marketable securities (in thousands):
As of December 31, 2021
Maturity (in years)
Amortized Cost
Unrealized Gains
Unrealized Losses
Estimated Fair Value
U.S. Treasury securities
1 or less
$
2,492
$
—
$
(1
)
$
2,491
Negotiable certificates of deposit
1 or less
1,190
—
(1
)
1,189
U.S. Treasury securities
1 - 2
63,034
—
(153
)
62,881
Negotiable certificates of deposit
1 - 2
2,687
—
(3
)
2,684
Corporate debt securities
1 - 2
15,879
—
(29
)
15,850
Total
$
85,282
$
—
$
(187
)
$
85,095
As of December 31, 2020
Maturity (in years)
Amortized Cost
Unrealized Gains
Unrealized Losses
Estimated Fair Value
Corporate debt securities
1 or less
$
3,612
$
—
$
(2
)
$
3,610
Corporate debt securities
1 - 2
3,072
—
(3
)
3,069
Total
$
6,684
$
—
$
(5
)
$
6,6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llaboration, License and Research Agreements (Tables)</t>
        </is>
      </c>
      <c r="B1" s="2" t="inlineStr">
        <is>
          <t>12 Months Ended</t>
        </is>
      </c>
    </row>
    <row r="2">
      <c r="B2" s="2" t="inlineStr">
        <is>
          <t>Dec. 31, 2021</t>
        </is>
      </c>
    </row>
    <row r="3">
      <c r="A3" s="3" t="inlineStr">
        <is>
          <t>Collaboration License And Research Agreements [Abstract]</t>
        </is>
      </c>
    </row>
    <row r="4">
      <c r="A4" s="4" t="inlineStr">
        <is>
          <t>Summary of Reconciliation of Deferred Revenue Related to Lilly Agreement</t>
        </is>
      </c>
      <c r="B4" s="4" t="inlineStr">
        <is>
          <t>A reconciliation of the closing balance of deferred revenue related to the Lilly Agreement is as follows (in thousands):
Balance at December 31, 2019
$
18,940
Revenue recognized
(3,100
)
Balance at December 31, 2020
15,840
Revenue recognized
(4,732
)
Balance at December 31, 2021
$
11,1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 of the following (in thousands):
December 31,
2021
2020
Laboratory equipment
$
4,775
$
2,928
Computers and software
116
58
Office furniture and equipment
1,398
44
Leasehold improvements
249
417
Property and equipment, gross
6,538
3,447
Less accumulated depreciation
(1,733
)
(1,979
)
Total property and equipment, net
$
4,805
$
1,4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OU Assets and Liabilities Related to 2014 Lease and Temporary Lease</t>
        </is>
      </c>
      <c r="B4" s="4" t="inlineStr">
        <is>
          <t>As of December 31, 2021, the Company’s ROU assets and liabilities related to the New Lease are as follows (in thousands):
ROU assets
$
10,784
Lease liabilities, current portion
$
1,769
Lease liabilities, net of current portion
9,960
Total lease liabilities
$
11,729</t>
        </is>
      </c>
    </row>
    <row r="5">
      <c r="A5" s="4" t="inlineStr">
        <is>
          <t>Schedule of Maturities of Lease Liabilities due under 2014 Lease and Temporary Lease</t>
        </is>
      </c>
      <c r="B5" s="4" t="inlineStr">
        <is>
          <t>As of December 31, 2021, maturities of the lease liabilities due under the New Lease are as follows (in thousands):
Year ending December 31,
2022
$
1,769
2023
3,113
2024
3,207
2025
3,303
2026
3,111
Total lease payments
14,503
Less imputed interest
(2,774
)
Total operating lease liabilities
11,729
Less lease liabilities, current portion
(1,769
)
Lease liabilities, net of current portion
$
9,960</t>
        </is>
      </c>
    </row>
    <row r="6">
      <c r="A6" s="4" t="inlineStr">
        <is>
          <t>Supplemental Cash Flow Information Related to Cash Paid for Amounts Included in Measurement of Operating Lease Liabilities</t>
        </is>
      </c>
      <c r="B6" s="4" t="inlineStr">
        <is>
          <t>Supplemental cash flow information related to cash paid for amounts included in the measurement of operating lease liabilities was as follows (in thousands):
Year Ended December 31,
2021
2020
2019
Cash paid included in operating cash flows
$
234
$
163
$
382</t>
        </is>
      </c>
    </row>
    <row r="7">
      <c r="A7" s="4" t="inlineStr">
        <is>
          <t>Schedule of Rent Expense</t>
        </is>
      </c>
      <c r="B7" s="4" t="inlineStr">
        <is>
          <t>Rent expense was as follows (in thousands):
Year Ended December 31,
2021
2020
2019
Operating leases
$
946
$
453
$
302
Short-term leases
216
36
6
Total rent expense
$
1,162
$
489
$
3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ummary of Stock Option Activity</t>
        </is>
      </c>
      <c r="B4" s="4" t="inlineStr">
        <is>
          <t>Stock option activity for employee and nonemployee awards and related information is as follows (in thousands, except per share and contractual term data):
Number of Options
Weighted- Average Exercise Price Per Share
Weighted- Average Remaining Contractual Term (in years)
Aggregate Intrinsic Value
Outstanding at December 31, 2020
3,788
$
9.06
Granted
2,671
23.23
Exercised
(172
)
5.42
Forfeited/expired
(509
)
22.99
Outstanding at December 31, 2021
5,778
$
14.49
8.5
$
58,950
Vested and expected to vest at December 31, 2021
5,778
$
14.49
8.5
$
58,950
Exercisable at December 31, 2021
1,885
$
8.91
7.8
$
29,226</t>
        </is>
      </c>
    </row>
    <row r="5">
      <c r="A5" s="4" t="inlineStr">
        <is>
          <t>Schedule of Assumptions used in Black-Scholes Model to Determine Fair Value of Stock/Unit Option Grants and Shares Purchasable under ESPP</t>
        </is>
      </c>
      <c r="B5" s="4" t="inlineStr">
        <is>
          <t>The assumptions used in the Black-Scholes model to determine the fair value of stock/unit option grants and shares purchasable under the ESPP were as follows:
Year Ended December 31,
Stock/Unit Option Grants
2021
2020
2019
Risk-free interest rate
0.5% - 1.3%
0.3% - 1.5%
1.4% - 2.7%
Expected volatility
86% - 88%
88% - 92%
84% - 88%
Expected term (in years)
5.5 - 6.1
5.4 - 6.1
2.0 - 6.1
Expected dividend yield
—%
—%
—%
Year Ended December 31,
ESPP
2021
2020
2019
Risk-free interest rate
0.1%
0.1% - 0.2%
N/A
Expected volatility
69% - 75%
75% - 96%
N/A
Expected term (in years)
0.5
0.5
N/A
Expected dividend yield
—%
—%
N/A</t>
        </is>
      </c>
    </row>
    <row r="6">
      <c r="A6" s="4" t="inlineStr">
        <is>
          <t>Schedule of Allocated Stock-based Compensation Expense</t>
        </is>
      </c>
      <c r="B6" s="4" t="inlineStr">
        <is>
          <t>The allocation of stock-based compensation expense was as follows (in thousands):
Year Ended December 31,
2021
2020
2019
Research and development expense
$
9,228
$
1,895
$
84
General and administrative expense
7,828
2,415
322
Total stock-based compensation expense
$
17,056
$
4,310
$
406</t>
        </is>
      </c>
    </row>
    <row r="7">
      <c r="A7" s="4" t="inlineStr">
        <is>
          <t>Schedule of Common Stock Reserved for Future Issuance</t>
        </is>
      </c>
      <c r="B7" s="4" t="inlineStr">
        <is>
          <t>Common stock reserved for future issuance consisted of the following (in thousands):
December 31,
2021
2020
Common stock options issued and outstanding
5,778
3,788
Equity awards available for future issuance under equity plans
2,575
2,852
Common stock authorized under the ESPP
639
296
Total
8,992
6,9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Income Taxes Computed by Applying Statutory Federal Income Tax Rate</t>
        </is>
      </c>
      <c r="B4" s="4" t="inlineStr">
        <is>
          <t>A reconciliation of income taxes to the amount computed by applying the statutory federal income tax rate to the net loss is summarized as follows (in thousands):
Year Ended December 31,
2021
2020
2019
Income tax expense (benefit) at statutory rates
$
(24,784
)
$
(9,315
)
$
(5,194
)
State income tax, net of federal benefit
(7,868
)
(3,004
)
(1,057
)
Permanent items
210
1
14
Book income for pre-conversion period
—
—
527
Interest on convertible notes
—
—
445
Realized gain on conversion of convertible notes
—
—
958
Reserve for uncertain tax positions
1,170
398
140
Research and development tax credits
(4,792
)
(1,639
)
(584
)
Deferred taxes recognized upon conversion
—
—
(3,076
)
Valuation allowance
35,326
13,488
7,827
Other
738
71
—
Income tax expense (benefit)
$
—
$
—
$
—</t>
        </is>
      </c>
    </row>
    <row r="5">
      <c r="A5" s="4" t="inlineStr">
        <is>
          <t>Components of Deferred Tax Assets</t>
        </is>
      </c>
      <c r="B5" s="4" t="inlineStr">
        <is>
          <t>Significant components of the Company’s deferred tax assets as of December 31, 2021 and 2020 are shown below (in thousands):
December 31,
2021
2020
Deferred tax assets:
Net operating loss carryforwards
$
41,443
$
11,277
Research and development tax credits
5,586
1,855
Deferred revenue
3,117
4,443
Accrued expenses
477
153
Intangibles and fixed assets
2,137
2,483
Lease liability
3,291
263
Stock-based compensation
3,668
969
Total deferred tax assets
59,719
21,443
Less valuation allowance
(56,693
)
(21,316
)
Net deferred tax assets
3,026
127
Deferred tax liabilities:
Right-of-use asset
(3,026
)
(127
)
Total deferred tax liabilities
(3,026
)
(127
)
Net deferred tax assets
$
—
$
—</t>
        </is>
      </c>
    </row>
    <row r="6">
      <c r="A6" s="4" t="inlineStr">
        <is>
          <t>Summarizes of Activity Related to Gross Unrecognized Tax Benefits</t>
        </is>
      </c>
      <c r="B6" s="4" t="inlineStr">
        <is>
          <t>The following table summarizes the activity related to the Company’s gross unrecognized tax benefits for the years ended December 31, 2021 and 2020 (in thousands):
Year Ended December 31,
2021
2020
Gross unrecognized tax benefits at the beginning of the year
$
671
$
156
Increases related to current year positions
1,283
446
Increases related to prior year positions
42
62
Other true up
—
7
Gross unrecognized tax benefits at the end of the year
$
1,996
$
6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40000000</v>
      </c>
      <c r="C4" s="5" t="n">
        <v>4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400000000</v>
      </c>
      <c r="C8" s="5" t="n">
        <v>400000000</v>
      </c>
    </row>
    <row r="9">
      <c r="A9" s="4" t="inlineStr">
        <is>
          <t>Common stock, shares issued</t>
        </is>
      </c>
      <c r="B9" s="5" t="n">
        <v>47754000</v>
      </c>
      <c r="C9" s="5" t="n">
        <v>37569000</v>
      </c>
    </row>
    <row r="10">
      <c r="A10" s="4" t="inlineStr">
        <is>
          <t>Common stock, shares outstanding</t>
        </is>
      </c>
      <c r="B10" s="5" t="n">
        <v>47754000</v>
      </c>
      <c r="C10" s="5" t="n">
        <v>375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14" customWidth="1" min="5" max="5"/>
    <col width="20" customWidth="1" min="6" max="6"/>
    <col width="20" customWidth="1" min="7" max="7"/>
    <col width="80" customWidth="1" min="8" max="8"/>
    <col width="27" customWidth="1" min="9" max="9"/>
  </cols>
  <sheetData>
    <row r="1">
      <c r="A1" s="1" t="inlineStr">
        <is>
          <t>Description of Business and Basis of Presentation - Additional Information (Details) $ / shares in Units, $ in Thousands</t>
        </is>
      </c>
      <c r="B1" s="2" t="inlineStr">
        <is>
          <t>Aug. 06, 2021USD ($)$ / sharesshares</t>
        </is>
      </c>
      <c r="C1" s="2" t="inlineStr">
        <is>
          <t>Jul. 02, 2021USD ($)</t>
        </is>
      </c>
      <c r="D1" s="2" t="inlineStr">
        <is>
          <t>Jun. 16, 2020USD ($)$ / sharesshares</t>
        </is>
      </c>
      <c r="E1" s="2" t="inlineStr">
        <is>
          <t>Jun. 04, 2020</t>
        </is>
      </c>
      <c r="F1" s="2" t="inlineStr">
        <is>
          <t>Apr. 01, 2019shares</t>
        </is>
      </c>
      <c r="G1" s="2" t="inlineStr">
        <is>
          <t>Jun. 30, 2020shares</t>
        </is>
      </c>
      <c r="H1" s="2" t="inlineStr">
        <is>
          <t>Dec. 31, 2021USD ($)shares</t>
        </is>
      </c>
      <c r="I1" s="2" t="inlineStr">
        <is>
          <t>Dec. 31, 2020USD ($)shares</t>
        </is>
      </c>
    </row>
    <row r="2">
      <c r="A2" s="3" t="inlineStr">
        <is>
          <t>Description Of Business And Basis Of Presentation [Line Items]</t>
        </is>
      </c>
    </row>
    <row r="3">
      <c r="A3" s="4" t="inlineStr">
        <is>
          <t>Sale of stock number of shares issued in transaction</t>
        </is>
      </c>
      <c r="H3" s="5" t="n">
        <v>780549000</v>
      </c>
    </row>
    <row r="4">
      <c r="A4" s="4" t="inlineStr">
        <is>
          <t>Common stock, shares authorized</t>
        </is>
      </c>
      <c r="D4" s="5" t="n">
        <v>400000000</v>
      </c>
      <c r="H4" s="5" t="n">
        <v>400000000</v>
      </c>
      <c r="I4" s="5" t="n">
        <v>400000000</v>
      </c>
    </row>
    <row r="5">
      <c r="A5" s="4" t="inlineStr">
        <is>
          <t>Preferred stock, shares authorized</t>
        </is>
      </c>
      <c r="D5" s="5" t="n">
        <v>40000000</v>
      </c>
      <c r="H5" s="5" t="n">
        <v>40000000</v>
      </c>
      <c r="I5" s="5" t="n">
        <v>40000000</v>
      </c>
    </row>
    <row r="6">
      <c r="A6" s="4" t="inlineStr">
        <is>
          <t>Reverse stock split, description</t>
        </is>
      </c>
      <c r="H6" s="4" t="inlineStr">
        <is>
          <t>On June 4, 2020, the Company effected a one-for-2.1095 reverse stock split of its common stock (the Reverse Stock Split).</t>
        </is>
      </c>
    </row>
    <row r="7">
      <c r="A7" s="4" t="inlineStr">
        <is>
          <t>Stockholders' equity note, stock split, conversion ratio</t>
        </is>
      </c>
      <c r="E7" s="10" t="n">
        <v>2.1095</v>
      </c>
    </row>
    <row r="8">
      <c r="A8" s="4" t="inlineStr">
        <is>
          <t>Sale of common stock maximum aggregate offering price | $</t>
        </is>
      </c>
      <c r="C8" s="7" t="n">
        <v>150000</v>
      </c>
    </row>
    <row r="9">
      <c r="A9" s="4" t="inlineStr">
        <is>
          <t>Net proceeds from Issuance of common stock after deducting offering-related transaction costs and commissions | $</t>
        </is>
      </c>
      <c r="H9" s="7" t="n">
        <v>19600</v>
      </c>
    </row>
    <row r="10">
      <c r="A10" s="4" t="inlineStr">
        <is>
          <t>Accumulated deficit | $</t>
        </is>
      </c>
      <c r="H10" s="5" t="n">
        <v>184549</v>
      </c>
      <c r="I10" s="7" t="n">
        <v>66540</v>
      </c>
    </row>
    <row r="11">
      <c r="A11" s="4" t="inlineStr">
        <is>
          <t>Cash, cash equivalents and marketable securities | $</t>
        </is>
      </c>
      <c r="H11" s="7" t="n">
        <v>405500</v>
      </c>
    </row>
    <row r="12">
      <c r="A12" s="4" t="inlineStr">
        <is>
          <t>Initial Public Offering</t>
        </is>
      </c>
    </row>
    <row r="13">
      <c r="A13" s="3" t="inlineStr">
        <is>
          <t>Description Of Business And Basis Of Presentation [Line Items]</t>
        </is>
      </c>
    </row>
    <row r="14">
      <c r="A14" s="4" t="inlineStr">
        <is>
          <t>Sale of stock number of shares issued in transaction</t>
        </is>
      </c>
      <c r="D14" s="5" t="n">
        <v>16560000</v>
      </c>
    </row>
    <row r="15">
      <c r="A15" s="4" t="inlineStr">
        <is>
          <t>Sale of stock, price per share | $ / shares</t>
        </is>
      </c>
      <c r="D15" s="7" t="n">
        <v>18</v>
      </c>
    </row>
    <row r="16">
      <c r="A16" s="4" t="inlineStr">
        <is>
          <t>Proceeds from the IPO, net of underwriting discounts, commissions and offering costs | $</t>
        </is>
      </c>
      <c r="D16" s="7" t="n">
        <v>274100</v>
      </c>
    </row>
    <row r="17">
      <c r="A17" s="4" t="inlineStr">
        <is>
          <t>Outstanding shares of convertible preferred stock converted into common stock</t>
        </is>
      </c>
      <c r="D17" s="5" t="n">
        <v>17921069</v>
      </c>
    </row>
    <row r="18">
      <c r="A18" s="4" t="inlineStr">
        <is>
          <t>Series A Convertible Preferred Stock</t>
        </is>
      </c>
    </row>
    <row r="19">
      <c r="A19" s="3" t="inlineStr">
        <is>
          <t>Description Of Business And Basis Of Presentation [Line Items]</t>
        </is>
      </c>
    </row>
    <row r="20">
      <c r="A20" s="4" t="inlineStr">
        <is>
          <t>Preferred unit converted into convertible preferred stock</t>
        </is>
      </c>
      <c r="F20" s="5" t="n">
        <v>1</v>
      </c>
    </row>
    <row r="21">
      <c r="A21" s="4" t="inlineStr">
        <is>
          <t>Series B Convertible Preferred Stock</t>
        </is>
      </c>
    </row>
    <row r="22">
      <c r="A22" s="3" t="inlineStr">
        <is>
          <t>Description Of Business And Basis Of Presentation [Line Items]</t>
        </is>
      </c>
    </row>
    <row r="23">
      <c r="A23" s="4" t="inlineStr">
        <is>
          <t>Preferred unit converted into convertible preferred stock</t>
        </is>
      </c>
      <c r="F23" s="5" t="n">
        <v>1</v>
      </c>
    </row>
    <row r="24">
      <c r="A24" s="4" t="inlineStr">
        <is>
          <t>Undesignated Preferred Stock | Initial Public Offering</t>
        </is>
      </c>
    </row>
    <row r="25">
      <c r="A25" s="3" t="inlineStr">
        <is>
          <t>Description Of Business And Basis Of Presentation [Line Items]</t>
        </is>
      </c>
    </row>
    <row r="26">
      <c r="A26" s="4" t="inlineStr">
        <is>
          <t>Preferred stock, shares authorized</t>
        </is>
      </c>
      <c r="D26" s="5" t="n">
        <v>40000000</v>
      </c>
    </row>
    <row r="27">
      <c r="A27" s="4" t="inlineStr">
        <is>
          <t>Common Stock</t>
        </is>
      </c>
    </row>
    <row r="28">
      <c r="A28" s="3" t="inlineStr">
        <is>
          <t>Description Of Business And Basis Of Presentation [Line Items]</t>
        </is>
      </c>
    </row>
    <row r="29">
      <c r="A29" s="4" t="inlineStr">
        <is>
          <t>Common unit converted into common stock</t>
        </is>
      </c>
      <c r="F29" s="5" t="n">
        <v>1</v>
      </c>
    </row>
    <row r="30">
      <c r="A30" s="4" t="inlineStr">
        <is>
          <t>Outstanding shares of convertible preferred stock converted into common stock</t>
        </is>
      </c>
      <c r="I30" s="5" t="n">
        <v>17921000</v>
      </c>
    </row>
    <row r="31">
      <c r="A31" s="4" t="inlineStr">
        <is>
          <t>Common Stock | Initial Public Offering</t>
        </is>
      </c>
    </row>
    <row r="32">
      <c r="A32" s="3" t="inlineStr">
        <is>
          <t>Description Of Business And Basis Of Presentation [Line Items]</t>
        </is>
      </c>
    </row>
    <row r="33">
      <c r="A33" s="4" t="inlineStr">
        <is>
          <t>Outstanding shares of convertible preferred stock converted into common stock</t>
        </is>
      </c>
      <c r="G33" s="5" t="n">
        <v>17921069</v>
      </c>
    </row>
    <row r="34">
      <c r="A34" s="4" t="inlineStr">
        <is>
          <t>Warrant to purchase of common stock</t>
        </is>
      </c>
      <c r="D34" s="5" t="n">
        <v>7809</v>
      </c>
    </row>
    <row r="35">
      <c r="A35" s="4" t="inlineStr">
        <is>
          <t>Common stock, shares authorized</t>
        </is>
      </c>
      <c r="D35" s="5" t="n">
        <v>400000000</v>
      </c>
    </row>
    <row r="36">
      <c r="A36" s="4" t="inlineStr">
        <is>
          <t>Common Stock | Follow-on Public Offering</t>
        </is>
      </c>
    </row>
    <row r="37">
      <c r="A37" s="3" t="inlineStr">
        <is>
          <t>Description Of Business And Basis Of Presentation [Line Items]</t>
        </is>
      </c>
    </row>
    <row r="38">
      <c r="A38" s="4" t="inlineStr">
        <is>
          <t>Sale of stock number of shares issued in transaction</t>
        </is>
      </c>
      <c r="B38" s="5" t="n">
        <v>9200000</v>
      </c>
    </row>
    <row r="39">
      <c r="A39" s="4" t="inlineStr">
        <is>
          <t>Sale of stock, price per share | $ / shares</t>
        </is>
      </c>
      <c r="B39" s="7" t="n">
        <v>18</v>
      </c>
    </row>
    <row r="40">
      <c r="A40" s="4" t="inlineStr">
        <is>
          <t>Proceeds from the follow-on public offering, net of underwriting discounts, commissions and offering costs | $</t>
        </is>
      </c>
      <c r="B40" s="7" t="n">
        <v>155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s>
  <sheetData>
    <row r="1">
      <c r="A1" s="1" t="inlineStr">
        <is>
          <t>Summary of Significant Accounting Policies - Additional Information (Details)</t>
        </is>
      </c>
      <c r="B1" s="2" t="inlineStr">
        <is>
          <t>12 Months Ended</t>
        </is>
      </c>
    </row>
    <row r="2">
      <c r="B2" s="2" t="inlineStr">
        <is>
          <t>Dec. 31, 2021USD ($)Segmentshares</t>
        </is>
      </c>
      <c r="C2" s="2" t="inlineStr">
        <is>
          <t>Dec. 31, 2020USD ($)shares</t>
        </is>
      </c>
      <c r="D2" s="2" t="inlineStr">
        <is>
          <t>Dec. 31, 2019USD ($)shares</t>
        </is>
      </c>
    </row>
    <row r="3">
      <c r="A3" s="3" t="inlineStr">
        <is>
          <t>Summary Of Significant Accounting Policies [Line Items]</t>
        </is>
      </c>
    </row>
    <row r="4">
      <c r="A4" s="4" t="inlineStr">
        <is>
          <t>Realized gains and losses on marketable securities</t>
        </is>
      </c>
      <c r="B4" s="7" t="n">
        <v>0</v>
      </c>
      <c r="C4" s="7" t="n">
        <v>0</v>
      </c>
      <c r="D4" s="7" t="n">
        <v>0</v>
      </c>
    </row>
    <row r="5">
      <c r="A5" s="4" t="inlineStr">
        <is>
          <t>Other-than-temporary impairments on marketable securities</t>
        </is>
      </c>
      <c r="B5" s="5" t="n">
        <v>0</v>
      </c>
      <c r="C5" s="7" t="n">
        <v>0</v>
      </c>
      <c r="D5" s="7" t="n">
        <v>0</v>
      </c>
    </row>
    <row r="6">
      <c r="A6" s="4" t="inlineStr">
        <is>
          <t>Transfers of assets measured on recurring basis out of Level 1 into Level 2</t>
        </is>
      </c>
      <c r="B6" s="5" t="n">
        <v>0</v>
      </c>
    </row>
    <row r="7">
      <c r="A7" s="4" t="inlineStr">
        <is>
          <t>Transfers of assets measured on recurring basis out of Level 2 into Level 1</t>
        </is>
      </c>
      <c r="B7" s="5" t="n">
        <v>0</v>
      </c>
    </row>
    <row r="8">
      <c r="A8" s="4" t="inlineStr">
        <is>
          <t>Transfers of liabilities measured on recurring basis out of Level 1 into Level 2</t>
        </is>
      </c>
      <c r="B8" s="5" t="n">
        <v>0</v>
      </c>
    </row>
    <row r="9">
      <c r="A9" s="4" t="inlineStr">
        <is>
          <t>Transfers of liabilities measured on recurring basis out of Level 2 into Level 1</t>
        </is>
      </c>
      <c r="B9" s="5" t="n">
        <v>0</v>
      </c>
    </row>
    <row r="10">
      <c r="A10" s="4" t="inlineStr">
        <is>
          <t>Transfers of financial instrument classified as liability into level 3</t>
        </is>
      </c>
      <c r="B10" s="5" t="n">
        <v>0</v>
      </c>
    </row>
    <row r="11">
      <c r="A11" s="4" t="inlineStr">
        <is>
          <t>Transfers of financial instrument classified as liability out of level 3</t>
        </is>
      </c>
      <c r="B11" s="5" t="n">
        <v>0</v>
      </c>
    </row>
    <row r="12">
      <c r="A12" s="4" t="inlineStr">
        <is>
          <t>Transfers of financial instrument classified as asset into level 3</t>
        </is>
      </c>
      <c r="B12" s="5" t="n">
        <v>0</v>
      </c>
    </row>
    <row r="13">
      <c r="A13" s="4" t="inlineStr">
        <is>
          <t>Transfers of financial instrument classified as asset out of level 3</t>
        </is>
      </c>
      <c r="B13" s="7" t="n">
        <v>0</v>
      </c>
    </row>
    <row r="14">
      <c r="A14" s="4" t="inlineStr">
        <is>
          <t>Number of operating segment | Segment</t>
        </is>
      </c>
      <c r="B14" s="5" t="n">
        <v>1</v>
      </c>
    </row>
    <row r="15">
      <c r="A15" s="4" t="inlineStr">
        <is>
          <t>Change in Accounting Principle, Accounting Standards Update, Adopted [true false]</t>
        </is>
      </c>
      <c r="B15" s="4" t="inlineStr">
        <is>
          <t>true</t>
        </is>
      </c>
    </row>
    <row r="16">
      <c r="A16" s="4" t="inlineStr">
        <is>
          <t>Change in Accounting Principle, Accounting Standards Update, Adoption Date</t>
        </is>
      </c>
      <c r="B16" s="4" t="inlineStr">
        <is>
          <t>Jan. 1,
		2019</t>
        </is>
      </c>
    </row>
    <row r="17">
      <c r="A17" s="4" t="inlineStr">
        <is>
          <t>Weighted-average shares/units subject to repurchase or forfeiture | shares</t>
        </is>
      </c>
      <c r="B17" s="5" t="n">
        <v>33600</v>
      </c>
      <c r="C17" s="5" t="n">
        <v>123285</v>
      </c>
      <c r="D17" s="5" t="n">
        <v>217524</v>
      </c>
    </row>
    <row r="18">
      <c r="A18" s="4" t="inlineStr">
        <is>
          <t>Accounting Standards Update 2020-06</t>
        </is>
      </c>
    </row>
    <row r="19">
      <c r="A19" s="3" t="inlineStr">
        <is>
          <t>Summary Of Significant Accounting Policies [Line Items]</t>
        </is>
      </c>
    </row>
    <row r="20">
      <c r="A20" s="4" t="inlineStr">
        <is>
          <t>Change in Accounting Principle, Accounting Standards Update, Adopted [true false]</t>
        </is>
      </c>
      <c r="B20" s="4" t="inlineStr">
        <is>
          <t>true</t>
        </is>
      </c>
    </row>
    <row r="21">
      <c r="A21" s="4" t="inlineStr">
        <is>
          <t>Change in Accounting Principle, Accounting Standards Update, Adoption Date</t>
        </is>
      </c>
      <c r="B21" s="4" t="inlineStr">
        <is>
          <t>Jan. 1,
		2021</t>
        </is>
      </c>
    </row>
    <row r="22">
      <c r="A22" s="4" t="inlineStr">
        <is>
          <t>Change in Accounting Principle, Accounting Standards Update, Immaterial Effect [true false]</t>
        </is>
      </c>
      <c r="B22" s="4" t="inlineStr">
        <is>
          <t>true</t>
        </is>
      </c>
    </row>
    <row r="23">
      <c r="A23" s="4" t="inlineStr">
        <is>
          <t>Change in Accounting Principle, Accounting Standards Update, Early Adoption [true false]</t>
        </is>
      </c>
      <c r="B23" s="4" t="inlineStr">
        <is>
          <t>true</t>
        </is>
      </c>
    </row>
    <row r="24">
      <c r="A24" s="4" t="inlineStr">
        <is>
          <t>Minimum</t>
        </is>
      </c>
    </row>
    <row r="25">
      <c r="A25" s="3" t="inlineStr">
        <is>
          <t>Summary Of Significant Accounting Policies [Line Items]</t>
        </is>
      </c>
    </row>
    <row r="26">
      <c r="A26" s="4" t="inlineStr">
        <is>
          <t>Estimated useful lives of assets</t>
        </is>
      </c>
      <c r="B26" s="4" t="inlineStr">
        <is>
          <t>3 years</t>
        </is>
      </c>
    </row>
    <row r="27">
      <c r="A27" s="4" t="inlineStr">
        <is>
          <t>Maximum</t>
        </is>
      </c>
    </row>
    <row r="28">
      <c r="A28" s="3" t="inlineStr">
        <is>
          <t>Summary Of Significant Accounting Policies [Line Items]</t>
        </is>
      </c>
    </row>
    <row r="29">
      <c r="A29" s="4" t="inlineStr">
        <is>
          <t>Estimated useful lives of assets</t>
        </is>
      </c>
      <c r="B29" s="4" t="inlineStr">
        <is>
          <t>5 year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not Included in Calculation of Diluted Net Loss Per Share/Unit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t>
        </is>
      </c>
      <c r="B4" s="5" t="n">
        <v>5796</v>
      </c>
      <c r="C4" s="5" t="n">
        <v>3858</v>
      </c>
      <c r="D4" s="5" t="n">
        <v>19545</v>
      </c>
    </row>
    <row r="5">
      <c r="A5" s="4" t="inlineStr">
        <is>
          <t>Convertible Preferred Stock</t>
        </is>
      </c>
    </row>
    <row r="6">
      <c r="A6" s="3" t="inlineStr">
        <is>
          <t>Antidilutive Securities Excluded From Computation Of Earnings Per Share [Line Items]</t>
        </is>
      </c>
    </row>
    <row r="7">
      <c r="A7" s="4" t="inlineStr">
        <is>
          <t>Total</t>
        </is>
      </c>
      <c r="B7" s="5" t="n">
        <v>0</v>
      </c>
      <c r="C7" s="5" t="n">
        <v>0</v>
      </c>
      <c r="D7" s="5" t="n">
        <v>17666</v>
      </c>
    </row>
    <row r="8">
      <c r="A8" s="4" t="inlineStr">
        <is>
          <t>Warrant | Common Stock</t>
        </is>
      </c>
    </row>
    <row r="9">
      <c r="A9" s="3" t="inlineStr">
        <is>
          <t>Antidilutive Securities Excluded From Computation Of Earnings Per Share [Line Items]</t>
        </is>
      </c>
    </row>
    <row r="10">
      <c r="A10" s="4" t="inlineStr">
        <is>
          <t>Total</t>
        </is>
      </c>
      <c r="B10" s="5" t="n">
        <v>0</v>
      </c>
      <c r="C10" s="5" t="n">
        <v>0</v>
      </c>
      <c r="D10" s="5" t="n">
        <v>9</v>
      </c>
    </row>
    <row r="11">
      <c r="A11" s="4" t="inlineStr">
        <is>
          <t>Warrant | Convertible Preferred Stock</t>
        </is>
      </c>
    </row>
    <row r="12">
      <c r="A12" s="3" t="inlineStr">
        <is>
          <t>Antidilutive Securities Excluded From Computation Of Earnings Per Share [Line Items]</t>
        </is>
      </c>
    </row>
    <row r="13">
      <c r="A13" s="4" t="inlineStr">
        <is>
          <t>Total</t>
        </is>
      </c>
      <c r="B13" s="5" t="n">
        <v>0</v>
      </c>
      <c r="C13" s="5" t="n">
        <v>0</v>
      </c>
      <c r="D13" s="5" t="n">
        <v>8</v>
      </c>
    </row>
    <row r="14">
      <c r="A14" s="4" t="inlineStr">
        <is>
          <t>Common Stock Options Issued and Outstanding</t>
        </is>
      </c>
    </row>
    <row r="15">
      <c r="A15" s="3" t="inlineStr">
        <is>
          <t>Antidilutive Securities Excluded From Computation Of Earnings Per Share [Line Items]</t>
        </is>
      </c>
    </row>
    <row r="16">
      <c r="A16" s="4" t="inlineStr">
        <is>
          <t>Total</t>
        </is>
      </c>
      <c r="B16" s="5" t="n">
        <v>5778</v>
      </c>
      <c r="C16" s="5" t="n">
        <v>3788</v>
      </c>
      <c r="D16" s="5" t="n">
        <v>1667</v>
      </c>
    </row>
    <row r="17">
      <c r="A17" s="4" t="inlineStr">
        <is>
          <t>Common Stock Subject to Repurchase or Forfeiture</t>
        </is>
      </c>
    </row>
    <row r="18">
      <c r="A18" s="3" t="inlineStr">
        <is>
          <t>Antidilutive Securities Excluded From Computation Of Earnings Per Share [Line Items]</t>
        </is>
      </c>
    </row>
    <row r="19">
      <c r="A19" s="4" t="inlineStr">
        <is>
          <t>Total</t>
        </is>
      </c>
      <c r="B19" s="5" t="n">
        <v>15</v>
      </c>
      <c r="C19" s="5" t="n">
        <v>69</v>
      </c>
      <c r="D19" s="5" t="n">
        <v>195</v>
      </c>
    </row>
    <row r="20">
      <c r="A20" s="4" t="inlineStr">
        <is>
          <t>ESPP Shares Pending Issuance</t>
        </is>
      </c>
    </row>
    <row r="21">
      <c r="A21" s="3" t="inlineStr">
        <is>
          <t>Antidilutive Securities Excluded From Computation Of Earnings Per Share [Line Items]</t>
        </is>
      </c>
    </row>
    <row r="22">
      <c r="A22" s="4" t="inlineStr">
        <is>
          <t>Total</t>
        </is>
      </c>
      <c r="B22" s="5" t="n">
        <v>3</v>
      </c>
      <c r="C22" s="5" t="n">
        <v>1</v>
      </c>
      <c r="D22" s="5"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Equivalents and Marketable Securitie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Marketable securities</t>
        </is>
      </c>
      <c r="B3" s="7" t="n">
        <v>85095</v>
      </c>
      <c r="C3" s="7" t="n">
        <v>6679</v>
      </c>
    </row>
    <row r="4">
      <c r="A4" s="4" t="inlineStr">
        <is>
          <t>Recurring</t>
        </is>
      </c>
    </row>
    <row r="5">
      <c r="A5" s="3" t="inlineStr">
        <is>
          <t>Fair Value Assets And Liabilities Measured On Recurring And Nonrecurring Basis [Line Items]</t>
        </is>
      </c>
    </row>
    <row r="6">
      <c r="A6" s="4" t="inlineStr">
        <is>
          <t>Total</t>
        </is>
      </c>
      <c r="B6" s="5" t="n">
        <v>85095</v>
      </c>
      <c r="C6" s="5" t="n">
        <v>7399</v>
      </c>
    </row>
    <row r="7">
      <c r="A7" s="4" t="inlineStr">
        <is>
          <t>Recurring | U.S. Treasury securities</t>
        </is>
      </c>
    </row>
    <row r="8">
      <c r="A8" s="3" t="inlineStr">
        <is>
          <t>Fair Value Assets And Liabilities Measured On Recurring And Nonrecurring Basis [Line Items]</t>
        </is>
      </c>
    </row>
    <row r="9">
      <c r="A9" s="4" t="inlineStr">
        <is>
          <t>Marketable securities</t>
        </is>
      </c>
      <c r="B9" s="5" t="n">
        <v>65372</v>
      </c>
    </row>
    <row r="10">
      <c r="A10" s="4" t="inlineStr">
        <is>
          <t>Recurring | Negotiable certificates of deposit</t>
        </is>
      </c>
    </row>
    <row r="11">
      <c r="A11" s="3" t="inlineStr">
        <is>
          <t>Fair Value Assets And Liabilities Measured On Recurring And Nonrecurring Basis [Line Items]</t>
        </is>
      </c>
    </row>
    <row r="12">
      <c r="A12" s="4" t="inlineStr">
        <is>
          <t>Marketable securities</t>
        </is>
      </c>
      <c r="B12" s="5" t="n">
        <v>3873</v>
      </c>
    </row>
    <row r="13">
      <c r="A13" s="4" t="inlineStr">
        <is>
          <t>Cash equivalents</t>
        </is>
      </c>
      <c r="C13" s="5" t="n">
        <v>720</v>
      </c>
    </row>
    <row r="14">
      <c r="A14" s="4" t="inlineStr">
        <is>
          <t>Recurring | Corporate debt securities</t>
        </is>
      </c>
    </row>
    <row r="15">
      <c r="A15" s="3" t="inlineStr">
        <is>
          <t>Fair Value Assets And Liabilities Measured On Recurring And Nonrecurring Basis [Line Items]</t>
        </is>
      </c>
    </row>
    <row r="16">
      <c r="A16" s="4" t="inlineStr">
        <is>
          <t>Marketable securities</t>
        </is>
      </c>
      <c r="B16" s="5" t="n">
        <v>15850</v>
      </c>
      <c r="C16" s="5" t="n">
        <v>6679</v>
      </c>
    </row>
    <row r="17">
      <c r="A17" s="4" t="inlineStr">
        <is>
          <t>Recurring | Quoted Prices in Active Markets for Identical Assets (Level 1)</t>
        </is>
      </c>
    </row>
    <row r="18">
      <c r="A18" s="3" t="inlineStr">
        <is>
          <t>Fair Value Assets And Liabilities Measured On Recurring And Nonrecurring Basis [Line Items]</t>
        </is>
      </c>
    </row>
    <row r="19">
      <c r="A19" s="4" t="inlineStr">
        <is>
          <t>Total</t>
        </is>
      </c>
      <c r="B19" s="5" t="n">
        <v>65372</v>
      </c>
      <c r="C19" s="5" t="n">
        <v>0</v>
      </c>
    </row>
    <row r="20">
      <c r="A20" s="4" t="inlineStr">
        <is>
          <t>Recurring | Quoted Prices in Active Markets for Identical Assets (Level 1) | U.S. Treasury securities</t>
        </is>
      </c>
    </row>
    <row r="21">
      <c r="A21" s="3" t="inlineStr">
        <is>
          <t>Fair Value Assets And Liabilities Measured On Recurring And Nonrecurring Basis [Line Items]</t>
        </is>
      </c>
    </row>
    <row r="22">
      <c r="A22" s="4" t="inlineStr">
        <is>
          <t>Marketable securities</t>
        </is>
      </c>
      <c r="B22" s="5" t="n">
        <v>65372</v>
      </c>
    </row>
    <row r="23">
      <c r="A23" s="4" t="inlineStr">
        <is>
          <t>Recurring | Quoted Prices in Active Markets for Identical Assets (Level 1) | Negotiable certificates of deposit</t>
        </is>
      </c>
    </row>
    <row r="24">
      <c r="A24" s="3" t="inlineStr">
        <is>
          <t>Fair Value Assets And Liabilities Measured On Recurring And Nonrecurring Basis [Line Items]</t>
        </is>
      </c>
    </row>
    <row r="25">
      <c r="A25" s="4" t="inlineStr">
        <is>
          <t>Marketable securities</t>
        </is>
      </c>
      <c r="B25" s="5" t="n">
        <v>0</v>
      </c>
    </row>
    <row r="26">
      <c r="A26" s="4" t="inlineStr">
        <is>
          <t>Cash equivalents</t>
        </is>
      </c>
      <c r="C26" s="5" t="n">
        <v>0</v>
      </c>
    </row>
    <row r="27">
      <c r="A27" s="4" t="inlineStr">
        <is>
          <t>Recurring | Quoted Prices in Active Markets for Identical Assets (Level 1) | Corporate debt securities</t>
        </is>
      </c>
    </row>
    <row r="28">
      <c r="A28" s="3" t="inlineStr">
        <is>
          <t>Fair Value Assets And Liabilities Measured On Recurring And Nonrecurring Basis [Line Items]</t>
        </is>
      </c>
    </row>
    <row r="29">
      <c r="A29" s="4" t="inlineStr">
        <is>
          <t>Marketable securities</t>
        </is>
      </c>
      <c r="B29" s="5" t="n">
        <v>0</v>
      </c>
      <c r="C29" s="5" t="n">
        <v>0</v>
      </c>
    </row>
    <row r="30">
      <c r="A30" s="4" t="inlineStr">
        <is>
          <t>Recurring | Significant Other Observable Inputs (Level 2)</t>
        </is>
      </c>
    </row>
    <row r="31">
      <c r="A31" s="3" t="inlineStr">
        <is>
          <t>Fair Value Assets And Liabilities Measured On Recurring And Nonrecurring Basis [Line Items]</t>
        </is>
      </c>
    </row>
    <row r="32">
      <c r="A32" s="4" t="inlineStr">
        <is>
          <t>Total</t>
        </is>
      </c>
      <c r="B32" s="5" t="n">
        <v>19723</v>
      </c>
      <c r="C32" s="5" t="n">
        <v>7399</v>
      </c>
    </row>
    <row r="33">
      <c r="A33" s="4" t="inlineStr">
        <is>
          <t>Recurring | Significant Other Observable Inputs (Level 2) | U.S. Treasury securities</t>
        </is>
      </c>
    </row>
    <row r="34">
      <c r="A34" s="3" t="inlineStr">
        <is>
          <t>Fair Value Assets And Liabilities Measured On Recurring And Nonrecurring Basis [Line Items]</t>
        </is>
      </c>
    </row>
    <row r="35">
      <c r="A35" s="4" t="inlineStr">
        <is>
          <t>Marketable securities</t>
        </is>
      </c>
      <c r="B35" s="5" t="n">
        <v>0</v>
      </c>
    </row>
    <row r="36">
      <c r="A36" s="4" t="inlineStr">
        <is>
          <t>Recurring | Significant Other Observable Inputs (Level 2) | Negotiable certificates of deposit</t>
        </is>
      </c>
    </row>
    <row r="37">
      <c r="A37" s="3" t="inlineStr">
        <is>
          <t>Fair Value Assets And Liabilities Measured On Recurring And Nonrecurring Basis [Line Items]</t>
        </is>
      </c>
    </row>
    <row r="38">
      <c r="A38" s="4" t="inlineStr">
        <is>
          <t>Marketable securities</t>
        </is>
      </c>
      <c r="B38" s="5" t="n">
        <v>3873</v>
      </c>
    </row>
    <row r="39">
      <c r="A39" s="4" t="inlineStr">
        <is>
          <t>Cash equivalents</t>
        </is>
      </c>
      <c r="C39" s="5" t="n">
        <v>720</v>
      </c>
    </row>
    <row r="40">
      <c r="A40" s="4" t="inlineStr">
        <is>
          <t>Recurring | Significant Other Observable Inputs (Level 2) | Corporate debt securities</t>
        </is>
      </c>
    </row>
    <row r="41">
      <c r="A41" s="3" t="inlineStr">
        <is>
          <t>Fair Value Assets And Liabilities Measured On Recurring And Nonrecurring Basis [Line Items]</t>
        </is>
      </c>
    </row>
    <row r="42">
      <c r="A42" s="4" t="inlineStr">
        <is>
          <t>Marketable securities</t>
        </is>
      </c>
      <c r="B42" s="5" t="n">
        <v>15850</v>
      </c>
      <c r="C42" s="5" t="n">
        <v>6679</v>
      </c>
    </row>
    <row r="43">
      <c r="A43" s="4" t="inlineStr">
        <is>
          <t>Recurring | Significant Unobservable Inputs (Level 3)</t>
        </is>
      </c>
    </row>
    <row r="44">
      <c r="A44" s="3" t="inlineStr">
        <is>
          <t>Fair Value Assets And Liabilities Measured On Recurring And Nonrecurring Basis [Line Items]</t>
        </is>
      </c>
    </row>
    <row r="45">
      <c r="A45" s="4" t="inlineStr">
        <is>
          <t>Total</t>
        </is>
      </c>
      <c r="B45" s="5" t="n">
        <v>0</v>
      </c>
      <c r="C45" s="5" t="n">
        <v>0</v>
      </c>
    </row>
    <row r="46">
      <c r="A46" s="4" t="inlineStr">
        <is>
          <t>Recurring | Significant Unobservable Inputs (Level 3) | U.S. Treasury securities</t>
        </is>
      </c>
    </row>
    <row r="47">
      <c r="A47" s="3" t="inlineStr">
        <is>
          <t>Fair Value Assets And Liabilities Measured On Recurring And Nonrecurring Basis [Line Items]</t>
        </is>
      </c>
    </row>
    <row r="48">
      <c r="A48" s="4" t="inlineStr">
        <is>
          <t>Marketable securities</t>
        </is>
      </c>
      <c r="B48" s="5" t="n">
        <v>0</v>
      </c>
    </row>
    <row r="49">
      <c r="A49" s="4" t="inlineStr">
        <is>
          <t>Recurring | Significant Unobservable Inputs (Level 3) | Negotiable certificates of deposit</t>
        </is>
      </c>
    </row>
    <row r="50">
      <c r="A50" s="3" t="inlineStr">
        <is>
          <t>Fair Value Assets And Liabilities Measured On Recurring And Nonrecurring Basis [Line Items]</t>
        </is>
      </c>
    </row>
    <row r="51">
      <c r="A51" s="4" t="inlineStr">
        <is>
          <t>Marketable securities</t>
        </is>
      </c>
      <c r="B51" s="5" t="n">
        <v>0</v>
      </c>
    </row>
    <row r="52">
      <c r="A52" s="4" t="inlineStr">
        <is>
          <t>Cash equivalents</t>
        </is>
      </c>
      <c r="C52" s="5" t="n">
        <v>0</v>
      </c>
    </row>
    <row r="53">
      <c r="A53" s="4" t="inlineStr">
        <is>
          <t>Recurring | Significant Unobservable Inputs (Level 3) | Corporate debt securities</t>
        </is>
      </c>
    </row>
    <row r="54">
      <c r="A54" s="3" t="inlineStr">
        <is>
          <t>Fair Value Assets And Liabilities Measured On Recurring And Nonrecurring Basis [Line Items]</t>
        </is>
      </c>
    </row>
    <row r="55">
      <c r="A55" s="4" t="inlineStr">
        <is>
          <t>Marketable securities</t>
        </is>
      </c>
      <c r="B55" s="7" t="n">
        <v>0</v>
      </c>
      <c r="C55"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Preferred Stock Warrant Liability Measured at Fair Value Using Level 3 Unobservable Inputs (Details) - Significant Unobservable Inputs (Level 3) - Recurring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Beginning Balance</t>
        </is>
      </c>
      <c r="B4" s="7" t="n">
        <v>45</v>
      </c>
      <c r="C4" s="7" t="n">
        <v>30</v>
      </c>
    </row>
    <row r="5">
      <c r="A5" s="4" t="inlineStr">
        <is>
          <t>Change in fair value</t>
        </is>
      </c>
      <c r="B5" s="5" t="n">
        <v>75</v>
      </c>
      <c r="C5" s="5" t="n">
        <v>15</v>
      </c>
    </row>
    <row r="6">
      <c r="A6" s="4" t="inlineStr">
        <is>
          <t>Reclassification of warrant liability to stockholders? equity</t>
        </is>
      </c>
      <c r="B6" s="5" t="n">
        <v>-120</v>
      </c>
    </row>
    <row r="7">
      <c r="A7" s="4" t="inlineStr">
        <is>
          <t>Ending Balance</t>
        </is>
      </c>
      <c r="B7" s="7" t="n">
        <v>0</v>
      </c>
      <c r="C7" s="7" t="n">
        <v>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1</t>
        </is>
      </c>
      <c r="C1" s="2" t="inlineStr">
        <is>
          <t>Dec. 31, 2020</t>
        </is>
      </c>
    </row>
    <row r="2">
      <c r="A2" s="3" t="inlineStr">
        <is>
          <t>Schedule Of Available For Sale Securities [Line Items]</t>
        </is>
      </c>
    </row>
    <row r="3">
      <c r="A3" s="4" t="inlineStr">
        <is>
          <t>Amortized Cost</t>
        </is>
      </c>
      <c r="B3" s="7" t="n">
        <v>85282</v>
      </c>
      <c r="C3" s="7" t="n">
        <v>6684</v>
      </c>
    </row>
    <row r="4">
      <c r="A4" s="4" t="inlineStr">
        <is>
          <t>Unrealized Gains</t>
        </is>
      </c>
      <c r="B4" s="5" t="n">
        <v>0</v>
      </c>
      <c r="C4" s="5" t="n">
        <v>0</v>
      </c>
    </row>
    <row r="5">
      <c r="A5" s="4" t="inlineStr">
        <is>
          <t>Unrealized Losses</t>
        </is>
      </c>
      <c r="B5" s="5" t="n">
        <v>-187</v>
      </c>
      <c r="C5" s="5" t="n">
        <v>-5</v>
      </c>
    </row>
    <row r="6">
      <c r="A6" s="4" t="inlineStr">
        <is>
          <t>Marketable securities</t>
        </is>
      </c>
      <c r="B6" s="5" t="n">
        <v>85095</v>
      </c>
      <c r="C6" s="5" t="n">
        <v>6679</v>
      </c>
    </row>
    <row r="7">
      <c r="A7" s="4" t="inlineStr">
        <is>
          <t>U.S. Treasury Securities with 1 Year or Less Maturity</t>
        </is>
      </c>
    </row>
    <row r="8">
      <c r="A8" s="3" t="inlineStr">
        <is>
          <t>Schedule Of Available For Sale Securities [Line Items]</t>
        </is>
      </c>
    </row>
    <row r="9">
      <c r="A9" s="4" t="inlineStr">
        <is>
          <t>Amortized Cost</t>
        </is>
      </c>
      <c r="B9" s="5" t="n">
        <v>2492</v>
      </c>
    </row>
    <row r="10">
      <c r="A10" s="4" t="inlineStr">
        <is>
          <t>Unrealized Gains</t>
        </is>
      </c>
      <c r="B10" s="5" t="n">
        <v>0</v>
      </c>
    </row>
    <row r="11">
      <c r="A11" s="4" t="inlineStr">
        <is>
          <t>Unrealized Losses</t>
        </is>
      </c>
      <c r="B11" s="5" t="n">
        <v>-1</v>
      </c>
    </row>
    <row r="12">
      <c r="A12" s="4" t="inlineStr">
        <is>
          <t>Marketable securities</t>
        </is>
      </c>
      <c r="B12" s="5" t="n">
        <v>2491</v>
      </c>
    </row>
    <row r="13">
      <c r="A13" s="4" t="inlineStr">
        <is>
          <t>Corporate Debt Securities with 1 to 2 Years Maturity</t>
        </is>
      </c>
    </row>
    <row r="14">
      <c r="A14" s="3" t="inlineStr">
        <is>
          <t>Schedule Of Available For Sale Securities [Line Items]</t>
        </is>
      </c>
    </row>
    <row r="15">
      <c r="A15" s="4" t="inlineStr">
        <is>
          <t>Amortized Cost</t>
        </is>
      </c>
      <c r="B15" s="5" t="n">
        <v>15879</v>
      </c>
      <c r="C15" s="5" t="n">
        <v>3072</v>
      </c>
    </row>
    <row r="16">
      <c r="A16" s="4" t="inlineStr">
        <is>
          <t>Unrealized Gains</t>
        </is>
      </c>
      <c r="B16" s="5" t="n">
        <v>0</v>
      </c>
      <c r="C16" s="5" t="n">
        <v>0</v>
      </c>
    </row>
    <row r="17">
      <c r="A17" s="4" t="inlineStr">
        <is>
          <t>Unrealized Losses</t>
        </is>
      </c>
      <c r="B17" s="5" t="n">
        <v>-29</v>
      </c>
      <c r="C17" s="5" t="n">
        <v>-3</v>
      </c>
    </row>
    <row r="18">
      <c r="A18" s="4" t="inlineStr">
        <is>
          <t>Marketable securities</t>
        </is>
      </c>
      <c r="B18" s="5" t="n">
        <v>15850</v>
      </c>
      <c r="C18" s="5" t="n">
        <v>3069</v>
      </c>
    </row>
    <row r="19">
      <c r="A19" s="4" t="inlineStr">
        <is>
          <t>Negotiable Certificates of Deposit with 1 Year or Less Maturity</t>
        </is>
      </c>
    </row>
    <row r="20">
      <c r="A20" s="3" t="inlineStr">
        <is>
          <t>Schedule Of Available For Sale Securities [Line Items]</t>
        </is>
      </c>
    </row>
    <row r="21">
      <c r="A21" s="4" t="inlineStr">
        <is>
          <t>Amortized Cost</t>
        </is>
      </c>
      <c r="B21" s="5" t="n">
        <v>1190</v>
      </c>
    </row>
    <row r="22">
      <c r="A22" s="4" t="inlineStr">
        <is>
          <t>Unrealized Gains</t>
        </is>
      </c>
      <c r="B22" s="5" t="n">
        <v>0</v>
      </c>
    </row>
    <row r="23">
      <c r="A23" s="4" t="inlineStr">
        <is>
          <t>Unrealized Losses</t>
        </is>
      </c>
      <c r="B23" s="5" t="n">
        <v>-1</v>
      </c>
    </row>
    <row r="24">
      <c r="A24" s="4" t="inlineStr">
        <is>
          <t>Marketable securities</t>
        </is>
      </c>
      <c r="B24" s="5" t="n">
        <v>1189</v>
      </c>
    </row>
    <row r="25">
      <c r="A25" s="4" t="inlineStr">
        <is>
          <t>U.S. Treasury Securities with 1 to 2 Years Maturity</t>
        </is>
      </c>
    </row>
    <row r="26">
      <c r="A26" s="3" t="inlineStr">
        <is>
          <t>Schedule Of Available For Sale Securities [Line Items]</t>
        </is>
      </c>
    </row>
    <row r="27">
      <c r="A27" s="4" t="inlineStr">
        <is>
          <t>Amortized Cost</t>
        </is>
      </c>
      <c r="B27" s="5" t="n">
        <v>63034</v>
      </c>
    </row>
    <row r="28">
      <c r="A28" s="4" t="inlineStr">
        <is>
          <t>Unrealized Gains</t>
        </is>
      </c>
      <c r="B28" s="5" t="n">
        <v>0</v>
      </c>
    </row>
    <row r="29">
      <c r="A29" s="4" t="inlineStr">
        <is>
          <t>Unrealized Losses</t>
        </is>
      </c>
      <c r="B29" s="5" t="n">
        <v>-153</v>
      </c>
    </row>
    <row r="30">
      <c r="A30" s="4" t="inlineStr">
        <is>
          <t>Marketable securities</t>
        </is>
      </c>
      <c r="B30" s="5" t="n">
        <v>62881</v>
      </c>
    </row>
    <row r="31">
      <c r="A31" s="4" t="inlineStr">
        <is>
          <t>Negotiable Certificates of Deposit with 1 to 2 Years Maturity</t>
        </is>
      </c>
    </row>
    <row r="32">
      <c r="A32" s="3" t="inlineStr">
        <is>
          <t>Schedule Of Available For Sale Securities [Line Items]</t>
        </is>
      </c>
    </row>
    <row r="33">
      <c r="A33" s="4" t="inlineStr">
        <is>
          <t>Amortized Cost</t>
        </is>
      </c>
      <c r="B33" s="5" t="n">
        <v>2687</v>
      </c>
    </row>
    <row r="34">
      <c r="A34" s="4" t="inlineStr">
        <is>
          <t>Unrealized Gains</t>
        </is>
      </c>
      <c r="B34" s="5" t="n">
        <v>0</v>
      </c>
    </row>
    <row r="35">
      <c r="A35" s="4" t="inlineStr">
        <is>
          <t>Unrealized Losses</t>
        </is>
      </c>
      <c r="B35" s="5" t="n">
        <v>-3</v>
      </c>
    </row>
    <row r="36">
      <c r="A36" s="4" t="inlineStr">
        <is>
          <t>Marketable securities</t>
        </is>
      </c>
      <c r="B36" s="7" t="n">
        <v>2684</v>
      </c>
    </row>
    <row r="37">
      <c r="A37" s="4" t="inlineStr">
        <is>
          <t>Corporate Debt Securities with 1 Year or Less Maturity</t>
        </is>
      </c>
    </row>
    <row r="38">
      <c r="A38" s="3" t="inlineStr">
        <is>
          <t>Schedule Of Available For Sale Securities [Line Items]</t>
        </is>
      </c>
    </row>
    <row r="39">
      <c r="A39" s="4" t="inlineStr">
        <is>
          <t>Amortized Cost</t>
        </is>
      </c>
      <c r="C39" s="5" t="n">
        <v>3612</v>
      </c>
    </row>
    <row r="40">
      <c r="A40" s="4" t="inlineStr">
        <is>
          <t>Unrealized Gains</t>
        </is>
      </c>
      <c r="C40" s="5" t="n">
        <v>0</v>
      </c>
    </row>
    <row r="41">
      <c r="A41" s="4" t="inlineStr">
        <is>
          <t>Unrealized Losses</t>
        </is>
      </c>
      <c r="C41" s="5" t="n">
        <v>-2</v>
      </c>
    </row>
    <row r="42">
      <c r="A42" s="4" t="inlineStr">
        <is>
          <t>Marketable securities</t>
        </is>
      </c>
      <c r="C42" s="7" t="n">
        <v>36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28" customWidth="1" min="3" max="3"/>
    <col width="31" customWidth="1" min="4" max="4"/>
    <col width="21" customWidth="1" min="5" max="5"/>
    <col width="21" customWidth="1" min="6" max="6"/>
  </cols>
  <sheetData>
    <row r="1">
      <c r="A1" s="1" t="inlineStr">
        <is>
          <t>Collaboration, License and Research Agreements - Additional Information (Details)</t>
        </is>
      </c>
      <c r="B1" s="2" t="inlineStr">
        <is>
          <t>1 Months Ended</t>
        </is>
      </c>
      <c r="D1" s="2" t="inlineStr">
        <is>
          <t>12 Months Ended</t>
        </is>
      </c>
    </row>
    <row r="2">
      <c r="B2" s="2" t="inlineStr">
        <is>
          <t>Nov. 30, 2019shares</t>
        </is>
      </c>
      <c r="C2" s="2" t="inlineStr">
        <is>
          <t>Apr. 30, 2019USD ($)Product</t>
        </is>
      </c>
      <c r="D2" s="2" t="inlineStr">
        <is>
          <t>Dec. 31, 2021USD ($)Obligation</t>
        </is>
      </c>
      <c r="E2" s="2" t="inlineStr">
        <is>
          <t>Dec. 31, 2020USD ($)</t>
        </is>
      </c>
      <c r="F2" s="2" t="inlineStr">
        <is>
          <t>Dec. 31, 2019USD ($)</t>
        </is>
      </c>
    </row>
    <row r="3">
      <c r="A3" s="3" t="inlineStr">
        <is>
          <t>Collaborative Arrangements And Noncollaborative Arrangement Transactions [Line Items]</t>
        </is>
      </c>
    </row>
    <row r="4">
      <c r="A4" s="4" t="inlineStr">
        <is>
          <t>Revenue recognized</t>
        </is>
      </c>
      <c r="D4" s="7" t="n">
        <v>9326000</v>
      </c>
      <c r="E4" s="7" t="n">
        <v>6787000</v>
      </c>
      <c r="F4" s="7" t="n">
        <v>2319000</v>
      </c>
    </row>
    <row r="5">
      <c r="A5" s="4" t="inlineStr">
        <is>
          <t>Lilly Note | Series C Convertible Preferred Stock</t>
        </is>
      </c>
    </row>
    <row r="6">
      <c r="A6" s="3" t="inlineStr">
        <is>
          <t>Collaborative Arrangements And Noncollaborative Arrangement Transactions [Line Items]</t>
        </is>
      </c>
    </row>
    <row r="7">
      <c r="A7" s="4" t="inlineStr">
        <is>
          <t>Conversion of convertible note payable to preferred stock | shares</t>
        </is>
      </c>
      <c r="B7" s="5" t="n">
        <v>4576342</v>
      </c>
    </row>
    <row r="8">
      <c r="A8" s="4" t="inlineStr">
        <is>
          <t>Research Collaboration and License Agreement with Eli Lilly</t>
        </is>
      </c>
    </row>
    <row r="9">
      <c r="A9" s="3" t="inlineStr">
        <is>
          <t>Collaborative Arrangements And Noncollaborative Arrangement Transactions [Line Items]</t>
        </is>
      </c>
    </row>
    <row r="10">
      <c r="A10" s="4" t="inlineStr">
        <is>
          <t>Upfront fees received</t>
        </is>
      </c>
      <c r="C10" s="7" t="n">
        <v>20000000</v>
      </c>
    </row>
    <row r="11">
      <c r="A11" s="4" t="inlineStr">
        <is>
          <t>License agreement expiry period</t>
        </is>
      </c>
      <c r="C11" s="4" t="inlineStr">
        <is>
          <t>10 years</t>
        </is>
      </c>
    </row>
    <row r="12">
      <c r="A12" s="4" t="inlineStr">
        <is>
          <t>Number of performance obligation | Obligation</t>
        </is>
      </c>
      <c r="D12" s="5" t="n">
        <v>1</v>
      </c>
    </row>
    <row r="13">
      <c r="A13" s="4" t="inlineStr">
        <is>
          <t>Period for expects performance obligation</t>
        </is>
      </c>
      <c r="D13" s="4" t="inlineStr">
        <is>
          <t>5 years</t>
        </is>
      </c>
    </row>
    <row r="14">
      <c r="A14" s="4" t="inlineStr">
        <is>
          <t>Revenue recognized</t>
        </is>
      </c>
      <c r="D14" s="7" t="n">
        <v>9100000</v>
      </c>
      <c r="E14" s="5" t="n">
        <v>6800000</v>
      </c>
      <c r="F14" s="5" t="n">
        <v>2300000</v>
      </c>
    </row>
    <row r="15">
      <c r="A15" s="4" t="inlineStr">
        <is>
          <t>Deferred revenue</t>
        </is>
      </c>
      <c r="D15" s="5" t="n">
        <v>11108000</v>
      </c>
      <c r="E15" s="5" t="n">
        <v>15840000</v>
      </c>
      <c r="F15" s="7" t="n">
        <v>18940000</v>
      </c>
    </row>
    <row r="16">
      <c r="A16" s="4" t="inlineStr">
        <is>
          <t>Research Collaboration and License Agreement with Eli Lilly | Prepaid and Other Assets</t>
        </is>
      </c>
    </row>
    <row r="17">
      <c r="A17" s="3" t="inlineStr">
        <is>
          <t>Collaborative Arrangements And Noncollaborative Arrangement Transactions [Line Items]</t>
        </is>
      </c>
    </row>
    <row r="18">
      <c r="A18" s="4" t="inlineStr">
        <is>
          <t>Collaboration receivables</t>
        </is>
      </c>
      <c r="D18" s="5" t="n">
        <v>900000</v>
      </c>
      <c r="E18" s="5" t="n">
        <v>1200000</v>
      </c>
    </row>
    <row r="19">
      <c r="A19" s="4" t="inlineStr">
        <is>
          <t>Research Collaboration and License Agreement with Eli Lilly | Maximum</t>
        </is>
      </c>
    </row>
    <row r="20">
      <c r="A20" s="3" t="inlineStr">
        <is>
          <t>Collaborative Arrangements And Noncollaborative Arrangement Transactions [Line Items]</t>
        </is>
      </c>
    </row>
    <row r="21">
      <c r="A21" s="4" t="inlineStr">
        <is>
          <t>Rights to antibody oligonucleotide conjugates for messengers RNA targets. | Product</t>
        </is>
      </c>
      <c r="C21" s="5" t="n">
        <v>6</v>
      </c>
    </row>
    <row r="22">
      <c r="A22" s="4" t="inlineStr">
        <is>
          <t>Development milestone payment eligible to receive per target</t>
        </is>
      </c>
      <c r="C22" s="7" t="n">
        <v>60000000</v>
      </c>
    </row>
    <row r="23">
      <c r="A23" s="4" t="inlineStr">
        <is>
          <t>Regulatory milestone payment eligible to receive per target</t>
        </is>
      </c>
      <c r="C23" s="5" t="n">
        <v>140000000</v>
      </c>
    </row>
    <row r="24">
      <c r="A24" s="4" t="inlineStr">
        <is>
          <t>Commercialization milestone payment eligible to receive</t>
        </is>
      </c>
      <c r="C24" s="7" t="n">
        <v>205000000</v>
      </c>
    </row>
    <row r="25">
      <c r="A25" s="4" t="inlineStr">
        <is>
          <t>Research Collaboration with MyoKardia, Inc.</t>
        </is>
      </c>
    </row>
    <row r="26">
      <c r="A26" s="3" t="inlineStr">
        <is>
          <t>Collaborative Arrangements And Noncollaborative Arrangement Transactions [Line Items]</t>
        </is>
      </c>
    </row>
    <row r="27">
      <c r="A27" s="4" t="inlineStr">
        <is>
          <t>Revenue recognized</t>
        </is>
      </c>
      <c r="D27" s="7" t="n">
        <v>200000</v>
      </c>
      <c r="E27" s="7" t="n">
        <v>0</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License and Research Agreements - Reconciliation of Deferred Revenue Related to Lilly Agreement (Details) - Research Collaboration and License Agreement with Eli Lilly - USD ($) $ in Thousands</t>
        </is>
      </c>
      <c r="B1" s="2" t="inlineStr">
        <is>
          <t>12 Months Ended</t>
        </is>
      </c>
    </row>
    <row r="2">
      <c r="B2" s="2" t="inlineStr">
        <is>
          <t>Dec. 31, 2021</t>
        </is>
      </c>
      <c r="C2" s="2" t="inlineStr">
        <is>
          <t>Dec. 31, 2020</t>
        </is>
      </c>
    </row>
    <row r="3">
      <c r="A3" s="3" t="inlineStr">
        <is>
          <t>Collaborative Arrangements And Noncollaborative Arrangement Transactions [Line Items]</t>
        </is>
      </c>
    </row>
    <row r="4">
      <c r="A4" s="4" t="inlineStr">
        <is>
          <t>Balance</t>
        </is>
      </c>
      <c r="B4" s="7" t="n">
        <v>15840</v>
      </c>
      <c r="C4" s="7" t="n">
        <v>18940</v>
      </c>
    </row>
    <row r="5">
      <c r="A5" s="4" t="inlineStr">
        <is>
          <t>Revenue recognized</t>
        </is>
      </c>
      <c r="B5" s="5" t="n">
        <v>-4732</v>
      </c>
      <c r="C5" s="5" t="n">
        <v>-3100</v>
      </c>
    </row>
    <row r="6">
      <c r="A6" s="4" t="inlineStr">
        <is>
          <t>Balance</t>
        </is>
      </c>
      <c r="B6" s="7" t="n">
        <v>11108</v>
      </c>
      <c r="C6" s="7" t="n">
        <v>158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6538</v>
      </c>
      <c r="C3" s="7" t="n">
        <v>3447</v>
      </c>
    </row>
    <row r="4">
      <c r="A4" s="4" t="inlineStr">
        <is>
          <t>Less accumulated depreciation</t>
        </is>
      </c>
      <c r="B4" s="5" t="n">
        <v>-1733</v>
      </c>
      <c r="C4" s="5" t="n">
        <v>-1979</v>
      </c>
    </row>
    <row r="5">
      <c r="A5" s="4" t="inlineStr">
        <is>
          <t>Total property and equipment, net</t>
        </is>
      </c>
      <c r="B5" s="5" t="n">
        <v>4805</v>
      </c>
      <c r="C5" s="5" t="n">
        <v>1468</v>
      </c>
    </row>
    <row r="6">
      <c r="A6" s="4" t="inlineStr">
        <is>
          <t>Laboratory Equipment</t>
        </is>
      </c>
    </row>
    <row r="7">
      <c r="A7" s="3" t="inlineStr">
        <is>
          <t>Property Plant And Equipment [Line Items]</t>
        </is>
      </c>
    </row>
    <row r="8">
      <c r="A8" s="4" t="inlineStr">
        <is>
          <t>Property and equipment, gross</t>
        </is>
      </c>
      <c r="B8" s="5" t="n">
        <v>4775</v>
      </c>
      <c r="C8" s="5" t="n">
        <v>2928</v>
      </c>
    </row>
    <row r="9">
      <c r="A9" s="4" t="inlineStr">
        <is>
          <t>Computers and Software</t>
        </is>
      </c>
    </row>
    <row r="10">
      <c r="A10" s="3" t="inlineStr">
        <is>
          <t>Property Plant And Equipment [Line Items]</t>
        </is>
      </c>
    </row>
    <row r="11">
      <c r="A11" s="4" t="inlineStr">
        <is>
          <t>Property and equipment, gross</t>
        </is>
      </c>
      <c r="B11" s="5" t="n">
        <v>116</v>
      </c>
      <c r="C11" s="5" t="n">
        <v>58</v>
      </c>
    </row>
    <row r="12">
      <c r="A12" s="4" t="inlineStr">
        <is>
          <t>Office Furniture and Equipment</t>
        </is>
      </c>
    </row>
    <row r="13">
      <c r="A13" s="3" t="inlineStr">
        <is>
          <t>Property Plant And Equipment [Line Items]</t>
        </is>
      </c>
    </row>
    <row r="14">
      <c r="A14" s="4" t="inlineStr">
        <is>
          <t>Property and equipment, gross</t>
        </is>
      </c>
      <c r="B14" s="5" t="n">
        <v>1398</v>
      </c>
      <c r="C14" s="5" t="n">
        <v>44</v>
      </c>
    </row>
    <row r="15">
      <c r="A15" s="4" t="inlineStr">
        <is>
          <t>Leasehold Improvements</t>
        </is>
      </c>
    </row>
    <row r="16">
      <c r="A16" s="3" t="inlineStr">
        <is>
          <t>Property Plant And Equipment [Line Items]</t>
        </is>
      </c>
    </row>
    <row r="17">
      <c r="A17" s="4" t="inlineStr">
        <is>
          <t>Property and equipment, gross</t>
        </is>
      </c>
      <c r="B17" s="7" t="n">
        <v>249</v>
      </c>
      <c r="C17" s="7" t="n">
        <v>4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s related to property and equipment</t>
        </is>
      </c>
      <c r="B4" s="7" t="n">
        <v>639</v>
      </c>
      <c r="C4" s="7" t="n">
        <v>373</v>
      </c>
      <c r="D4" s="7" t="n">
        <v>34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Collaboration revenue</t>
        </is>
      </c>
      <c r="B4" s="7" t="n">
        <v>9326</v>
      </c>
      <c r="C4" s="7" t="n">
        <v>6787</v>
      </c>
      <c r="D4" s="7" t="n">
        <v>2319</v>
      </c>
    </row>
    <row r="5">
      <c r="A5" s="4" t="inlineStr">
        <is>
          <t>Revenue from Contract with Customer, Product and Service [Extensible Enumeration]</t>
        </is>
      </c>
      <c r="B5" s="4" t="inlineStr">
        <is>
          <t>us-gaap:LicenseAndServiceMember</t>
        </is>
      </c>
      <c r="C5" s="4" t="inlineStr">
        <is>
          <t>us-gaap:LicenseAndServiceMember</t>
        </is>
      </c>
      <c r="D5" s="4" t="inlineStr">
        <is>
          <t>us-gaap:LicenseAndServiceMember</t>
        </is>
      </c>
    </row>
    <row r="6">
      <c r="A6" s="3" t="inlineStr">
        <is>
          <t>Operating expenses:</t>
        </is>
      </c>
    </row>
    <row r="7">
      <c r="A7" s="4" t="inlineStr">
        <is>
          <t>Research and development</t>
        </is>
      </c>
      <c r="B7" s="7" t="n">
        <v>101182</v>
      </c>
      <c r="C7" s="7" t="n">
        <v>37602</v>
      </c>
      <c r="D7" s="7" t="n">
        <v>14539</v>
      </c>
    </row>
    <row r="8">
      <c r="A8" s="4" t="inlineStr">
        <is>
          <t>General and administrative</t>
        </is>
      </c>
      <c r="B8" s="5" t="n">
        <v>26195</v>
      </c>
      <c r="C8" s="5" t="n">
        <v>13462</v>
      </c>
      <c r="D8" s="5" t="n">
        <v>5112</v>
      </c>
    </row>
    <row r="9">
      <c r="A9" s="4" t="inlineStr">
        <is>
          <t>Total operating expenses</t>
        </is>
      </c>
      <c r="B9" s="5" t="n">
        <v>127377</v>
      </c>
      <c r="C9" s="5" t="n">
        <v>51064</v>
      </c>
      <c r="D9" s="5" t="n">
        <v>19651</v>
      </c>
    </row>
    <row r="10">
      <c r="A10" s="4" t="inlineStr">
        <is>
          <t>Loss from operations</t>
        </is>
      </c>
      <c r="B10" s="5" t="n">
        <v>-118051</v>
      </c>
      <c r="C10" s="5" t="n">
        <v>-44277</v>
      </c>
      <c r="D10" s="5" t="n">
        <v>-17332</v>
      </c>
    </row>
    <row r="11">
      <c r="A11" s="3" t="inlineStr">
        <is>
          <t>Other income (expense):</t>
        </is>
      </c>
    </row>
    <row r="12">
      <c r="A12" s="4" t="inlineStr">
        <is>
          <t>Interest income</t>
        </is>
      </c>
      <c r="B12" s="5" t="n">
        <v>104</v>
      </c>
      <c r="C12" s="5" t="n">
        <v>206</v>
      </c>
      <c r="D12" s="5" t="n">
        <v>0</v>
      </c>
    </row>
    <row r="13">
      <c r="A13" s="4" t="inlineStr">
        <is>
          <t>Interest expense</t>
        </is>
      </c>
      <c r="B13" s="5" t="n">
        <v>0</v>
      </c>
      <c r="C13" s="5" t="n">
        <v>-209</v>
      </c>
      <c r="D13" s="5" t="n">
        <v>-7387</v>
      </c>
    </row>
    <row r="14">
      <c r="A14" s="4" t="inlineStr">
        <is>
          <t>Change in fair value of preferred warrant liability</t>
        </is>
      </c>
      <c r="B14" s="5" t="n">
        <v>0</v>
      </c>
      <c r="C14" s="5" t="n">
        <v>-75</v>
      </c>
      <c r="D14" s="5" t="n">
        <v>-15</v>
      </c>
    </row>
    <row r="15">
      <c r="A15" s="4" t="inlineStr">
        <is>
          <t>Other expense</t>
        </is>
      </c>
      <c r="B15" s="5" t="n">
        <v>-62</v>
      </c>
      <c r="C15" s="5" t="n">
        <v>0</v>
      </c>
      <c r="D15" s="5" t="n">
        <v>0</v>
      </c>
    </row>
    <row r="16">
      <c r="A16" s="4" t="inlineStr">
        <is>
          <t>Total other income (expense)</t>
        </is>
      </c>
      <c r="B16" s="5" t="n">
        <v>42</v>
      </c>
      <c r="C16" s="5" t="n">
        <v>-78</v>
      </c>
      <c r="D16" s="5" t="n">
        <v>-7402</v>
      </c>
    </row>
    <row r="17">
      <c r="A17" s="4" t="inlineStr">
        <is>
          <t>Net loss</t>
        </is>
      </c>
      <c r="B17" s="5" t="n">
        <v>-118009</v>
      </c>
      <c r="C17" s="5" t="n">
        <v>-44355</v>
      </c>
      <c r="D17" s="5" t="n">
        <v>-24734</v>
      </c>
    </row>
    <row r="18">
      <c r="A18" s="3" t="inlineStr">
        <is>
          <t>Other comprehensive income (loss):</t>
        </is>
      </c>
    </row>
    <row r="19">
      <c r="A19" s="4" t="inlineStr">
        <is>
          <t>Net unrealized losses on marketable securities</t>
        </is>
      </c>
      <c r="B19" s="5" t="n">
        <v>-182</v>
      </c>
      <c r="C19" s="5" t="n">
        <v>-5</v>
      </c>
      <c r="D19" s="5" t="n">
        <v>0</v>
      </c>
    </row>
    <row r="20">
      <c r="A20" s="4" t="inlineStr">
        <is>
          <t>Comprehensive loss</t>
        </is>
      </c>
      <c r="B20" s="7" t="n">
        <v>-118191</v>
      </c>
      <c r="C20" s="7" t="n">
        <v>-44360</v>
      </c>
      <c r="D20" s="7" t="n">
        <v>-24734</v>
      </c>
    </row>
    <row r="21">
      <c r="A21" s="4" t="inlineStr">
        <is>
          <t>Net loss per share/unit, basic and diluted</t>
        </is>
      </c>
      <c r="B21" s="9" t="n">
        <v>-2.85</v>
      </c>
      <c r="C21" s="9" t="n">
        <v>-2.05</v>
      </c>
      <c r="D21" s="9" t="n">
        <v>-9.119999999999999</v>
      </c>
    </row>
    <row r="22">
      <c r="A22" s="4" t="inlineStr">
        <is>
          <t>Weighted-average shares/units outstanding, basic and diluted</t>
        </is>
      </c>
      <c r="B22" s="5" t="n">
        <v>41428</v>
      </c>
      <c r="C22" s="5" t="n">
        <v>21663</v>
      </c>
      <c r="D22" s="5" t="n">
        <v>27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9" customWidth="1" min="1" max="1"/>
    <col width="20" customWidth="1" min="2" max="2"/>
    <col width="25" customWidth="1" min="3" max="3"/>
    <col width="37" customWidth="1" min="4" max="4"/>
    <col width="21" customWidth="1" min="5" max="5"/>
    <col width="21" customWidth="1" min="6" max="6"/>
    <col width="21" customWidth="1" min="7" max="7"/>
    <col width="21" customWidth="1" min="8" max="8"/>
    <col width="21" customWidth="1" min="9" max="9"/>
  </cols>
  <sheetData>
    <row r="1">
      <c r="A1" s="1" t="inlineStr">
        <is>
          <t>Debt - Additional Information (Details)</t>
        </is>
      </c>
      <c r="B1" s="2" t="inlineStr">
        <is>
          <t>Jun. 17, 2020shares</t>
        </is>
      </c>
      <c r="C1" s="2" t="inlineStr">
        <is>
          <t>Jul. 01, 2019Installment</t>
        </is>
      </c>
      <c r="D1" s="2" t="inlineStr">
        <is>
          <t>Jun. 30, 2020USD ($)$ / sharesshares</t>
        </is>
      </c>
      <c r="E1" s="2" t="inlineStr">
        <is>
          <t>Aug. 31, 2018USD ($)</t>
        </is>
      </c>
      <c r="F1" s="2" t="inlineStr">
        <is>
          <t>Jun. 30, 2017USD ($)</t>
        </is>
      </c>
      <c r="G1" s="2" t="inlineStr">
        <is>
          <t>Dec. 31, 2021USD ($)</t>
        </is>
      </c>
      <c r="H1" s="2" t="inlineStr">
        <is>
          <t>Dec. 31, 2020USD ($)</t>
        </is>
      </c>
      <c r="I1" s="2" t="inlineStr">
        <is>
          <t>Dec. 31, 2019USD ($)</t>
        </is>
      </c>
    </row>
    <row r="2">
      <c r="A2" s="3" t="inlineStr">
        <is>
          <t>Debt Instrument [Line Items]</t>
        </is>
      </c>
    </row>
    <row r="3">
      <c r="A3" s="4" t="inlineStr">
        <is>
          <t>Repayment of existing loan</t>
        </is>
      </c>
      <c r="G3" s="7" t="n">
        <v>0</v>
      </c>
      <c r="H3" s="7" t="n">
        <v>4683000</v>
      </c>
      <c r="I3" s="7" t="n">
        <v>2800000</v>
      </c>
    </row>
    <row r="4">
      <c r="A4" s="4" t="inlineStr">
        <is>
          <t>Proceeds from notes</t>
        </is>
      </c>
      <c r="G4" s="7" t="n">
        <v>0</v>
      </c>
      <c r="H4" s="7" t="n">
        <v>0</v>
      </c>
      <c r="I4" s="7" t="n">
        <v>19451000</v>
      </c>
    </row>
    <row r="5">
      <c r="A5" s="4" t="inlineStr">
        <is>
          <t>Common Stock</t>
        </is>
      </c>
    </row>
    <row r="6">
      <c r="A6" s="3" t="inlineStr">
        <is>
          <t>Debt Instrument [Line Items]</t>
        </is>
      </c>
    </row>
    <row r="7">
      <c r="A7" s="4" t="inlineStr">
        <is>
          <t>Warrant exercisable | shares</t>
        </is>
      </c>
      <c r="D7" s="5" t="n">
        <v>7809</v>
      </c>
    </row>
    <row r="8">
      <c r="A8" s="4" t="inlineStr">
        <is>
          <t>Exercise price of warrant | $ / shares</t>
        </is>
      </c>
      <c r="D8" s="9" t="n">
        <v>4.77</v>
      </c>
    </row>
    <row r="9">
      <c r="A9" s="4" t="inlineStr">
        <is>
          <t>Cashless exercise of warrants | shares</t>
        </is>
      </c>
      <c r="B9" s="5" t="n">
        <v>15833</v>
      </c>
    </row>
    <row r="10">
      <c r="A10" s="4" t="inlineStr">
        <is>
          <t>SVB</t>
        </is>
      </c>
    </row>
    <row r="11">
      <c r="A11" s="3" t="inlineStr">
        <is>
          <t>Debt Instrument [Line Items]</t>
        </is>
      </c>
    </row>
    <row r="12">
      <c r="A12" s="4" t="inlineStr">
        <is>
          <t>Repayment of existing loan</t>
        </is>
      </c>
      <c r="F12" s="7" t="n">
        <v>4100000</v>
      </c>
    </row>
    <row r="13">
      <c r="A13" s="4" t="inlineStr">
        <is>
          <t>Debt instrument final payments</t>
        </is>
      </c>
      <c r="F13" s="5" t="n">
        <v>400000</v>
      </c>
    </row>
    <row r="14">
      <c r="A14" s="4" t="inlineStr">
        <is>
          <t>SVB | Convertible Notes</t>
        </is>
      </c>
    </row>
    <row r="15">
      <c r="A15" s="3" t="inlineStr">
        <is>
          <t>Debt Instrument [Line Items]</t>
        </is>
      </c>
    </row>
    <row r="16">
      <c r="A16" s="4" t="inlineStr">
        <is>
          <t>Proceeds from notes</t>
        </is>
      </c>
      <c r="E16" s="7" t="n">
        <v>3000000</v>
      </c>
    </row>
    <row r="17">
      <c r="A17" s="4" t="inlineStr">
        <is>
          <t>SVB | Term C Loan | Common Stock</t>
        </is>
      </c>
    </row>
    <row r="18">
      <c r="A18" s="3" t="inlineStr">
        <is>
          <t>Debt Instrument [Line Items]</t>
        </is>
      </c>
    </row>
    <row r="19">
      <c r="A19" s="4" t="inlineStr">
        <is>
          <t>Warrant term</t>
        </is>
      </c>
      <c r="D19" s="4" t="inlineStr">
        <is>
          <t>7 years</t>
        </is>
      </c>
    </row>
    <row r="20">
      <c r="A20" s="4" t="inlineStr">
        <is>
          <t>Exercise price of warrant | $ / shares</t>
        </is>
      </c>
      <c r="D20" s="9" t="n">
        <v>0.53</v>
      </c>
    </row>
    <row r="21">
      <c r="A21" s="4" t="inlineStr">
        <is>
          <t>SVB | Term C Loan | Common Stock | Maximum</t>
        </is>
      </c>
    </row>
    <row r="22">
      <c r="A22" s="3" t="inlineStr">
        <is>
          <t>Debt Instrument [Line Items]</t>
        </is>
      </c>
    </row>
    <row r="23">
      <c r="A23" s="4" t="inlineStr">
        <is>
          <t>Warrant to purchase common stock | shares</t>
        </is>
      </c>
      <c r="D23" s="5" t="n">
        <v>9442</v>
      </c>
    </row>
    <row r="24">
      <c r="A24" s="4" t="inlineStr">
        <is>
          <t>SVB | Term A And Term B Loans | Series A Convertible Preferred Stock</t>
        </is>
      </c>
    </row>
    <row r="25">
      <c r="A25" s="3" t="inlineStr">
        <is>
          <t>Debt Instrument [Line Items]</t>
        </is>
      </c>
    </row>
    <row r="26">
      <c r="A26" s="4" t="inlineStr">
        <is>
          <t>Exercise price of warrant | $ / shares</t>
        </is>
      </c>
      <c r="D26" s="8" t="n">
        <v>2.2615</v>
      </c>
    </row>
    <row r="27">
      <c r="A27" s="4" t="inlineStr">
        <is>
          <t>Warrant term</t>
        </is>
      </c>
      <c r="D27" s="4" t="inlineStr">
        <is>
          <t>10 years</t>
        </is>
      </c>
    </row>
    <row r="28">
      <c r="A28" s="4" t="inlineStr">
        <is>
          <t>SVB | Term A And Term B Loans | Series A Convertible Preferred Stock | Maximum</t>
        </is>
      </c>
    </row>
    <row r="29">
      <c r="A29" s="3" t="inlineStr">
        <is>
          <t>Debt Instrument [Line Items]</t>
        </is>
      </c>
    </row>
    <row r="30">
      <c r="A30" s="4" t="inlineStr">
        <is>
          <t>Warrant to purchase convertible preferred stock | shares</t>
        </is>
      </c>
      <c r="D30" s="5" t="n">
        <v>16474</v>
      </c>
    </row>
    <row r="31">
      <c r="A31" s="4" t="inlineStr">
        <is>
          <t>SVB | LSA Amendment</t>
        </is>
      </c>
    </row>
    <row r="32">
      <c r="A32" s="3" t="inlineStr">
        <is>
          <t>Debt Instrument [Line Items]</t>
        </is>
      </c>
    </row>
    <row r="33">
      <c r="A33" s="4" t="inlineStr">
        <is>
          <t>Loan facility maximum borrowing capacity</t>
        </is>
      </c>
      <c r="F33" s="5" t="n">
        <v>7000000</v>
      </c>
    </row>
    <row r="34">
      <c r="A34" s="4" t="inlineStr">
        <is>
          <t>SVB | LSA Amendment | Term C Loan</t>
        </is>
      </c>
    </row>
    <row r="35">
      <c r="A35" s="3" t="inlineStr">
        <is>
          <t>Debt Instrument [Line Items]</t>
        </is>
      </c>
    </row>
    <row r="36">
      <c r="A36" s="4" t="inlineStr">
        <is>
          <t>Face amount of loans</t>
        </is>
      </c>
      <c r="F36" s="5" t="n">
        <v>5000000</v>
      </c>
    </row>
    <row r="37">
      <c r="A37" s="4" t="inlineStr">
        <is>
          <t>Debt instrument final payments</t>
        </is>
      </c>
      <c r="F37" s="7" t="n">
        <v>300000</v>
      </c>
    </row>
    <row r="38">
      <c r="A38" s="4" t="inlineStr">
        <is>
          <t>Maturity date</t>
        </is>
      </c>
      <c r="F38" s="4" t="inlineStr">
        <is>
          <t>Jun. 1,
		2021</t>
        </is>
      </c>
    </row>
    <row r="39">
      <c r="A39" s="4" t="inlineStr">
        <is>
          <t>Basis spread on variable rate</t>
        </is>
      </c>
      <c r="F39" s="4" t="inlineStr">
        <is>
          <t>0.20%</t>
        </is>
      </c>
    </row>
    <row r="40">
      <c r="A40" s="4" t="inlineStr">
        <is>
          <t>Frequency of periodic payment principal</t>
        </is>
      </c>
      <c r="G40" s="4" t="inlineStr">
        <is>
          <t>36 equal monthly</t>
        </is>
      </c>
    </row>
    <row r="41">
      <c r="A41" s="4" t="inlineStr">
        <is>
          <t>Number of equal monthly installments of principal | Installment</t>
        </is>
      </c>
      <c r="C41" s="5" t="n">
        <v>36</v>
      </c>
    </row>
    <row r="42">
      <c r="A42" s="4" t="inlineStr">
        <is>
          <t>Frequency of periodic payment interest</t>
        </is>
      </c>
      <c r="G42" s="4" t="inlineStr">
        <is>
          <t>monthly</t>
        </is>
      </c>
    </row>
    <row r="43">
      <c r="A43" s="4" t="inlineStr">
        <is>
          <t>Debt instrument final payment percentage</t>
        </is>
      </c>
      <c r="C43" s="4" t="inlineStr">
        <is>
          <t>6.50%</t>
        </is>
      </c>
    </row>
    <row r="44">
      <c r="A44" s="4" t="inlineStr">
        <is>
          <t>SVB | LSA Amendment | Term D Loan</t>
        </is>
      </c>
    </row>
    <row r="45">
      <c r="A45" s="3" t="inlineStr">
        <is>
          <t>Debt Instrument [Line Items]</t>
        </is>
      </c>
    </row>
    <row r="46">
      <c r="A46" s="4" t="inlineStr">
        <is>
          <t>Face amount of loans</t>
        </is>
      </c>
      <c r="F46" s="7" t="n">
        <v>2000000</v>
      </c>
    </row>
    <row r="47">
      <c r="A47" s="4" t="inlineStr">
        <is>
          <t>SVB | LSA Second Amendment | Term D Loan</t>
        </is>
      </c>
    </row>
    <row r="48">
      <c r="A48" s="3" t="inlineStr">
        <is>
          <t>Debt Instrument [Line Items]</t>
        </is>
      </c>
    </row>
    <row r="49">
      <c r="A49" s="4" t="inlineStr">
        <is>
          <t>Debt instrument final payments</t>
        </is>
      </c>
      <c r="E49" s="7" t="n">
        <v>100000</v>
      </c>
    </row>
    <row r="50">
      <c r="A50" s="4" t="inlineStr">
        <is>
          <t>Debt instrument final payment percentage</t>
        </is>
      </c>
      <c r="E50" s="4" t="inlineStr">
        <is>
          <t>6.50%</t>
        </is>
      </c>
    </row>
    <row r="51">
      <c r="A51" s="4" t="inlineStr">
        <is>
          <t>Proceeds from issuance of long-term debt</t>
        </is>
      </c>
      <c r="E51" s="7" t="n">
        <v>2000000</v>
      </c>
    </row>
    <row r="52">
      <c r="A52" s="4" t="inlineStr">
        <is>
          <t>SVB | LSA | Term C And D Loans</t>
        </is>
      </c>
    </row>
    <row r="53">
      <c r="A53" s="3" t="inlineStr">
        <is>
          <t>Debt Instrument [Line Items]</t>
        </is>
      </c>
    </row>
    <row r="54">
      <c r="A54" s="4" t="inlineStr">
        <is>
          <t>Loans prepaid amount</t>
        </is>
      </c>
      <c r="D54" s="7" t="n">
        <v>2800000</v>
      </c>
    </row>
    <row r="55">
      <c r="A55" s="4" t="inlineStr">
        <is>
          <t>Payment of final payment and accrued interest</t>
        </is>
      </c>
      <c r="D55" s="7"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nvertible Notes - Additional Information (Details) - USD ($)</t>
        </is>
      </c>
      <c r="B1" s="2" t="inlineStr">
        <is>
          <t>1 Months Ended</t>
        </is>
      </c>
      <c r="D1" s="2" t="inlineStr">
        <is>
          <t>12 Months Ended</t>
        </is>
      </c>
    </row>
    <row r="2">
      <c r="B2" s="2" t="inlineStr">
        <is>
          <t>Nov. 30, 2019</t>
        </is>
      </c>
      <c r="C2" s="2" t="inlineStr">
        <is>
          <t>Apr. 30, 2019</t>
        </is>
      </c>
      <c r="D2" s="2" t="inlineStr">
        <is>
          <t>Dec. 31, 2021</t>
        </is>
      </c>
      <c r="E2" s="2" t="inlineStr">
        <is>
          <t>Dec. 31, 2020</t>
        </is>
      </c>
      <c r="F2" s="2" t="inlineStr">
        <is>
          <t>Dec. 31, 2019</t>
        </is>
      </c>
      <c r="G2" s="2" t="inlineStr">
        <is>
          <t>Dec. 31, 2018</t>
        </is>
      </c>
    </row>
    <row r="3">
      <c r="A3" s="3" t="inlineStr">
        <is>
          <t>Debt Instrument [Line Items]</t>
        </is>
      </c>
    </row>
    <row r="4">
      <c r="A4" s="4" t="inlineStr">
        <is>
          <t>Proceeds from issuance of convertible notes</t>
        </is>
      </c>
      <c r="D4" s="7" t="n">
        <v>0</v>
      </c>
      <c r="E4" s="7" t="n">
        <v>0</v>
      </c>
      <c r="F4" s="7" t="n">
        <v>19451000</v>
      </c>
    </row>
    <row r="5">
      <c r="A5" s="4" t="inlineStr">
        <is>
          <t>Interest expense</t>
        </is>
      </c>
      <c r="D5" s="7" t="n">
        <v>0</v>
      </c>
      <c r="E5" s="7" t="n">
        <v>209000</v>
      </c>
      <c r="F5" s="5" t="n">
        <v>7387000</v>
      </c>
    </row>
    <row r="6">
      <c r="A6" s="4" t="inlineStr">
        <is>
          <t>Convertible Notes | Series C Convertible Preferred Stock</t>
        </is>
      </c>
    </row>
    <row r="7">
      <c r="A7" s="3" t="inlineStr">
        <is>
          <t>Debt Instrument [Line Items]</t>
        </is>
      </c>
    </row>
    <row r="8">
      <c r="A8" s="4" t="inlineStr">
        <is>
          <t>Conversion of convertible notes payable to preferred stock</t>
        </is>
      </c>
      <c r="B8" s="5" t="n">
        <v>6893036</v>
      </c>
    </row>
    <row r="9">
      <c r="A9" s="4" t="inlineStr">
        <is>
          <t>Interest expense</t>
        </is>
      </c>
      <c r="F9" s="5" t="n">
        <v>6900000</v>
      </c>
    </row>
    <row r="10">
      <c r="A10" s="4" t="inlineStr">
        <is>
          <t>2018 Notes</t>
        </is>
      </c>
    </row>
    <row r="11">
      <c r="A11" s="3" t="inlineStr">
        <is>
          <t>Debt Instrument [Line Items]</t>
        </is>
      </c>
    </row>
    <row r="12">
      <c r="A12" s="4" t="inlineStr">
        <is>
          <t>Face amount of loans</t>
        </is>
      </c>
      <c r="G12" s="7" t="n">
        <v>3000000</v>
      </c>
    </row>
    <row r="13">
      <c r="A13" s="4" t="inlineStr">
        <is>
          <t>Convertible promissory notes accrued interest rate</t>
        </is>
      </c>
      <c r="G13" s="4" t="inlineStr">
        <is>
          <t>8.00%</t>
        </is>
      </c>
    </row>
    <row r="14">
      <c r="A14" s="4" t="inlineStr">
        <is>
          <t>Convertible promissory notes conversion percentage on per share price paid by investors</t>
        </is>
      </c>
      <c r="G14" s="4" t="inlineStr">
        <is>
          <t>85.00%</t>
        </is>
      </c>
    </row>
    <row r="15">
      <c r="A15" s="4" t="inlineStr">
        <is>
          <t>Qualified financing of convertible promissory notes converted into preferred equity</t>
        </is>
      </c>
      <c r="G15" s="7" t="n">
        <v>10000000</v>
      </c>
    </row>
    <row r="16">
      <c r="A16" s="4" t="inlineStr">
        <is>
          <t>2019 Notes</t>
        </is>
      </c>
    </row>
    <row r="17">
      <c r="A17" s="3" t="inlineStr">
        <is>
          <t>Debt Instrument [Line Items]</t>
        </is>
      </c>
    </row>
    <row r="18">
      <c r="A18" s="4" t="inlineStr">
        <is>
          <t>Face amount of loans</t>
        </is>
      </c>
      <c r="F18" s="7" t="n">
        <v>4500000</v>
      </c>
    </row>
    <row r="19">
      <c r="A19" s="4" t="inlineStr">
        <is>
          <t>Convertible promissory notes accrued interest rate</t>
        </is>
      </c>
      <c r="F19" s="4" t="inlineStr">
        <is>
          <t>10.00%</t>
        </is>
      </c>
    </row>
    <row r="20">
      <c r="A20" s="4" t="inlineStr">
        <is>
          <t>Convertible promissory notes conversion percentage on per share price paid by investors</t>
        </is>
      </c>
      <c r="F20" s="4" t="inlineStr">
        <is>
          <t>80.00%</t>
        </is>
      </c>
    </row>
    <row r="21">
      <c r="A21" s="4" t="inlineStr">
        <is>
          <t>Qualified financing of convertible promissory notes converted into preferred equity</t>
        </is>
      </c>
      <c r="F21" s="7" t="n">
        <v>10000000</v>
      </c>
    </row>
    <row r="22">
      <c r="A22" s="4" t="inlineStr">
        <is>
          <t>Lilly Note</t>
        </is>
      </c>
    </row>
    <row r="23">
      <c r="A23" s="3" t="inlineStr">
        <is>
          <t>Debt Instrument [Line Items]</t>
        </is>
      </c>
    </row>
    <row r="24">
      <c r="A24" s="4" t="inlineStr">
        <is>
          <t>Convertible promissory notes accrued interest rate</t>
        </is>
      </c>
      <c r="C24" s="4" t="inlineStr">
        <is>
          <t>8.00%</t>
        </is>
      </c>
    </row>
    <row r="25">
      <c r="A25" s="4" t="inlineStr">
        <is>
          <t>Proceeds from issuance of convertible notes</t>
        </is>
      </c>
      <c r="C25" s="7" t="n">
        <v>15000000</v>
      </c>
    </row>
    <row r="26">
      <c r="A26" s="4" t="inlineStr">
        <is>
          <t>Maturity date</t>
        </is>
      </c>
      <c r="C26" s="4" t="inlineStr">
        <is>
          <t>2020-10</t>
        </is>
      </c>
    </row>
    <row r="27">
      <c r="A27" s="4" t="inlineStr">
        <is>
          <t>Lilly Note | Series C Convertible Preferred Stock</t>
        </is>
      </c>
    </row>
    <row r="28">
      <c r="A28" s="3" t="inlineStr">
        <is>
          <t>Debt Instrument [Line Items]</t>
        </is>
      </c>
    </row>
    <row r="29">
      <c r="A29" s="4" t="inlineStr">
        <is>
          <t>Conversion of convertible notes payable to preferred stock</t>
        </is>
      </c>
      <c r="B29" s="5" t="n">
        <v>4576342</v>
      </c>
    </row>
  </sheetData>
  <mergeCells count="3">
    <mergeCell ref="A1:A2"/>
    <mergeCell ref="B1:C1"/>
    <mergeCell ref="D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ommitments and Contingencies - Additional Information (Details) - USD ($)</t>
        </is>
      </c>
      <c r="B1" s="2" t="inlineStr">
        <is>
          <t>Dec. 18, 2020</t>
        </is>
      </c>
      <c r="C1" s="2" t="inlineStr">
        <is>
          <t>Dec. 31, 2021</t>
        </is>
      </c>
    </row>
    <row r="2">
      <c r="A2" s="3" t="inlineStr">
        <is>
          <t>Commitments and Contingencies [Line Items]</t>
        </is>
      </c>
    </row>
    <row r="3">
      <c r="A3" s="4" t="inlineStr">
        <is>
          <t>Operating lease, description</t>
        </is>
      </c>
      <c r="C3" s="4" t="inlineStr">
        <is>
          <t>During the periods presented, the Company was party to various non-cancellable office and laboratory space operating leases and short-term leases. Currently, the Company is only party to a non-cancellable office and laboratory space operating lease. Under the relevant guidance, the Company recognizes operating lease right-of-use (ROU) assets and liabilities based on the present value of the future minimum lease payments over the lease term at the commencement date, using the Company’s assumed incremental borrowing rate of 5.5%, and amortizes the ROU assets and liabilities over the lease term. Lease expense for operating leases is recognized on a straight-line basis over the lease term. The Company’s short-term leases are not subject to recognition of an ROU asset or liability or straight-line lease expense requirements.</t>
        </is>
      </c>
    </row>
    <row r="4">
      <c r="A4" s="4" t="inlineStr">
        <is>
          <t>Incremental borrowing rate</t>
        </is>
      </c>
      <c r="C4" s="4" t="inlineStr">
        <is>
          <t>5.50%</t>
        </is>
      </c>
    </row>
    <row r="5">
      <c r="A5" s="4" t="inlineStr">
        <is>
          <t>Weighted-average remaining term of operating leases</t>
        </is>
      </c>
      <c r="C5" s="4" t="inlineStr">
        <is>
          <t>4 years 10 months 24 days</t>
        </is>
      </c>
    </row>
    <row r="6">
      <c r="A6" s="4" t="inlineStr">
        <is>
          <t>Loss contingencies accrued</t>
        </is>
      </c>
      <c r="C6" s="7" t="n">
        <v>0</v>
      </c>
    </row>
    <row r="7">
      <c r="A7" s="4" t="inlineStr">
        <is>
          <t>Lease Term through November 2017 | Office and Laboratory Space</t>
        </is>
      </c>
    </row>
    <row r="8">
      <c r="A8" s="3" t="inlineStr">
        <is>
          <t>Commitments and Contingencies [Line Items]</t>
        </is>
      </c>
    </row>
    <row r="9">
      <c r="A9" s="4" t="inlineStr">
        <is>
          <t>Operating lease, term of contract, description</t>
        </is>
      </c>
      <c r="C9" s="4" t="inlineStr">
        <is>
          <t>In March 2014, the Company entered into a non-cancellable operating lease for office and laboratory space with a lease term through November 2017.</t>
        </is>
      </c>
    </row>
    <row r="10">
      <c r="A10" s="4" t="inlineStr">
        <is>
          <t>Lease Term through December 2021 | Office and Laboratory Space</t>
        </is>
      </c>
    </row>
    <row r="11">
      <c r="A11" s="3" t="inlineStr">
        <is>
          <t>Commitments and Contingencies [Line Items]</t>
        </is>
      </c>
    </row>
    <row r="12">
      <c r="A12" s="4" t="inlineStr">
        <is>
          <t>Operating lease, term of contract, description</t>
        </is>
      </c>
      <c r="C12" s="4" t="inlineStr">
        <is>
          <t>In July 2017, the Company entered into an amendment to this lease to extend the lease term through December 2021.</t>
        </is>
      </c>
    </row>
    <row r="13">
      <c r="A13" s="4" t="inlineStr">
        <is>
          <t>New Lease | Office and Laboratory Space</t>
        </is>
      </c>
    </row>
    <row r="14">
      <c r="A14" s="3" t="inlineStr">
        <is>
          <t>Commitments and Contingencies [Line Items]</t>
        </is>
      </c>
    </row>
    <row r="15">
      <c r="A15" s="4" t="inlineStr">
        <is>
          <t>Operating lease, description</t>
        </is>
      </c>
      <c r="B15" s="4" t="inlineStr">
        <is>
          <t>On December 18, 2020, the Company entered into an amendment to the non-cancellable operating lease for its new headquarters location (as amended, the New Lease), which increased the square footage by adding adjacent space and extended the projected commencement date to November 1, 2021. Additionally, the non-cancellable temporary operating lease was amended (as amended, the Temporary Lease) to accommodate the projected commencement date of the New Lease.</t>
        </is>
      </c>
      <c r="C15" s="4" t="inlineStr">
        <is>
          <t>On June 1, 2020, the Company entered into a second amendment to its existing operating lease (as amended, the 2014 Lease) and entered into a new non-cancellable temporary operating lease in connection with a newly executed non-cancellable operating lease for its new headquarters location, with a projected commencement date of July 1, 2021.</t>
        </is>
      </c>
    </row>
    <row r="16">
      <c r="A16" s="4" t="inlineStr">
        <is>
          <t>Operating lease, lease payment under new lease</t>
        </is>
      </c>
      <c r="B16" s="7" t="n">
        <v>14700000</v>
      </c>
    </row>
    <row r="17">
      <c r="A17" s="4" t="inlineStr">
        <is>
          <t>Operating lease, term of contract</t>
        </is>
      </c>
      <c r="B17" s="4" t="inlineStr">
        <is>
          <t>5 years</t>
        </is>
      </c>
    </row>
    <row r="18">
      <c r="A18" s="4" t="inlineStr">
        <is>
          <t>Operating lease, renewal term</t>
        </is>
      </c>
      <c r="B18" s="4" t="inlineStr">
        <is>
          <t>5 years</t>
        </is>
      </c>
    </row>
    <row r="19">
      <c r="A19" s="4" t="inlineStr">
        <is>
          <t>Lessee, operating lease, existence of option to extend [true false]</t>
        </is>
      </c>
      <c r="B19" s="4" t="inlineStr">
        <is>
          <t>true</t>
        </is>
      </c>
    </row>
    <row r="20">
      <c r="A20" s="4" t="inlineStr">
        <is>
          <t>Operating lease, initial monthly base rent</t>
        </is>
      </c>
      <c r="B20" s="7" t="n">
        <v>251000</v>
      </c>
    </row>
    <row r="21">
      <c r="A21" s="4" t="inlineStr">
        <is>
          <t>Operating lease, monthly base rent for last year lease</t>
        </is>
      </c>
      <c r="B21" s="5" t="n">
        <v>282000</v>
      </c>
    </row>
    <row r="22">
      <c r="A22" s="4" t="inlineStr">
        <is>
          <t>Letter of credit throughout the lease term</t>
        </is>
      </c>
      <c r="B22" s="7" t="n">
        <v>251000</v>
      </c>
    </row>
    <row r="23">
      <c r="A23" s="4" t="inlineStr">
        <is>
          <t>Temporary Lease | Office and Laboratory Space</t>
        </is>
      </c>
    </row>
    <row r="24">
      <c r="A24" s="3" t="inlineStr">
        <is>
          <t>Commitments and Contingencies [Line Items]</t>
        </is>
      </c>
    </row>
    <row r="25">
      <c r="A25" s="4" t="inlineStr">
        <is>
          <t>Operating lease, expiration period, description</t>
        </is>
      </c>
      <c r="B25" s="4" t="inlineStr">
        <is>
          <t>The lease term under both the 2014 Lease and the Temporary Lease ends 15 days after the commencement date of the New Lease in November 2021.</t>
        </is>
      </c>
    </row>
    <row r="26">
      <c r="A26" s="4" t="inlineStr">
        <is>
          <t>Operating lease expiration period</t>
        </is>
      </c>
      <c r="B26" s="4" t="inlineStr">
        <is>
          <t>15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OU Assets and Liabilities Related to 2014 Lease and Temporary Lease (Details) - USD ($) $ in Thousands</t>
        </is>
      </c>
      <c r="B1" s="2" t="inlineStr">
        <is>
          <t>Dec. 31, 2021</t>
        </is>
      </c>
      <c r="C1" s="2" t="inlineStr">
        <is>
          <t>Dec. 31, 2020</t>
        </is>
      </c>
    </row>
    <row r="2">
      <c r="A2" s="3" t="inlineStr">
        <is>
          <t>Commitments And Contingencies Disclosure [Abstract]</t>
        </is>
      </c>
    </row>
    <row r="3">
      <c r="A3" s="4" t="inlineStr">
        <is>
          <t>Right-of-use asset</t>
        </is>
      </c>
      <c r="B3" s="7" t="n">
        <v>10784</v>
      </c>
      <c r="C3" s="7" t="n">
        <v>454</v>
      </c>
    </row>
    <row r="4">
      <c r="A4" s="4" t="inlineStr">
        <is>
          <t>Lease liabilities, current portion</t>
        </is>
      </c>
      <c r="B4" s="5" t="n">
        <v>1769</v>
      </c>
      <c r="C4" s="5" t="n">
        <v>0</v>
      </c>
    </row>
    <row r="5">
      <c r="A5" s="4" t="inlineStr">
        <is>
          <t>Lease liabilities, net of current portion</t>
        </is>
      </c>
      <c r="B5" s="5" t="n">
        <v>9960</v>
      </c>
      <c r="C5" s="7" t="n">
        <v>938</v>
      </c>
    </row>
    <row r="6">
      <c r="A6" s="4" t="inlineStr">
        <is>
          <t>Total lease liabilities</t>
        </is>
      </c>
      <c r="B6" s="7" t="n">
        <v>117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ue under 2014 Lease and Temporary Lease (Details) - USD ($) $ in Thousands</t>
        </is>
      </c>
      <c r="B1" s="2" t="inlineStr">
        <is>
          <t>Dec. 31, 2021</t>
        </is>
      </c>
      <c r="C1" s="2" t="inlineStr">
        <is>
          <t>Dec. 31, 2020</t>
        </is>
      </c>
    </row>
    <row r="2">
      <c r="A2" s="3" t="inlineStr">
        <is>
          <t>Commitments And Contingencies Disclosure [Abstract]</t>
        </is>
      </c>
    </row>
    <row r="3">
      <c r="A3" s="4" t="inlineStr">
        <is>
          <t>2022</t>
        </is>
      </c>
      <c r="B3" s="7" t="n">
        <v>1769</v>
      </c>
    </row>
    <row r="4">
      <c r="A4" s="4" t="inlineStr">
        <is>
          <t>2023</t>
        </is>
      </c>
      <c r="B4" s="5" t="n">
        <v>3113</v>
      </c>
    </row>
    <row r="5">
      <c r="A5" s="4" t="inlineStr">
        <is>
          <t>2024</t>
        </is>
      </c>
      <c r="B5" s="5" t="n">
        <v>3207</v>
      </c>
    </row>
    <row r="6">
      <c r="A6" s="4" t="inlineStr">
        <is>
          <t>2025</t>
        </is>
      </c>
      <c r="B6" s="5" t="n">
        <v>3303</v>
      </c>
    </row>
    <row r="7">
      <c r="A7" s="4" t="inlineStr">
        <is>
          <t>2026</t>
        </is>
      </c>
      <c r="B7" s="5" t="n">
        <v>3111</v>
      </c>
    </row>
    <row r="8">
      <c r="A8" s="4" t="inlineStr">
        <is>
          <t>Total lease payments</t>
        </is>
      </c>
      <c r="B8" s="5" t="n">
        <v>14503</v>
      </c>
    </row>
    <row r="9">
      <c r="A9" s="4" t="inlineStr">
        <is>
          <t>Less imputed interest</t>
        </is>
      </c>
      <c r="B9" s="5" t="n">
        <v>-2774</v>
      </c>
    </row>
    <row r="10">
      <c r="A10" s="4" t="inlineStr">
        <is>
          <t>Total lease liabilities</t>
        </is>
      </c>
      <c r="B10" s="5" t="n">
        <v>11729</v>
      </c>
    </row>
    <row r="11">
      <c r="A11" s="4" t="inlineStr">
        <is>
          <t>Less lease liabilities, current portion</t>
        </is>
      </c>
      <c r="B11" s="5" t="n">
        <v>-1769</v>
      </c>
      <c r="C11" s="7" t="n">
        <v>0</v>
      </c>
    </row>
    <row r="12">
      <c r="A12" s="4" t="inlineStr">
        <is>
          <t>Lease liabilities, net of current portion</t>
        </is>
      </c>
      <c r="B12" s="7" t="n">
        <v>9960</v>
      </c>
      <c r="C12" s="7" t="n">
        <v>9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pplemental Cash Flow Information Related to Cash Paid for Amounts Included in Measurement of Operating Lease Liabiliti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Cash paid included in operating cash flows</t>
        </is>
      </c>
      <c r="B4" s="7" t="n">
        <v>234</v>
      </c>
      <c r="C4" s="7" t="n">
        <v>163</v>
      </c>
      <c r="D4" s="7" t="n">
        <v>38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ent Expense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s</t>
        </is>
      </c>
      <c r="B4" s="7" t="n">
        <v>946</v>
      </c>
      <c r="C4" s="7" t="n">
        <v>453</v>
      </c>
      <c r="D4" s="7" t="n">
        <v>302</v>
      </c>
    </row>
    <row r="5">
      <c r="A5" s="4" t="inlineStr">
        <is>
          <t>Short-term leases</t>
        </is>
      </c>
      <c r="B5" s="5" t="n">
        <v>216</v>
      </c>
      <c r="C5" s="5" t="n">
        <v>36</v>
      </c>
      <c r="D5" s="5" t="n">
        <v>6</v>
      </c>
    </row>
    <row r="6">
      <c r="A6" s="4" t="inlineStr">
        <is>
          <t>Total rent expense</t>
        </is>
      </c>
      <c r="B6" s="7" t="n">
        <v>1162</v>
      </c>
      <c r="C6" s="7" t="n">
        <v>489</v>
      </c>
      <c r="D6" s="7" t="n">
        <v>3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24" customWidth="1" min="9" max="9"/>
    <col width="25" customWidth="1" min="10" max="10"/>
    <col width="23" customWidth="1" min="11" max="11"/>
    <col width="14" customWidth="1" min="12" max="12"/>
  </cols>
  <sheetData>
    <row r="1">
      <c r="A1" s="1" t="inlineStr">
        <is>
          <t>Stockholders' Equity (Deficit) - Additional Information (Details) - USD ($)</t>
        </is>
      </c>
      <c r="B1" s="2" t="inlineStr">
        <is>
          <t>Aug. 06, 2021</t>
        </is>
      </c>
      <c r="C1" s="2" t="inlineStr">
        <is>
          <t>Jul. 02, 2021</t>
        </is>
      </c>
      <c r="D1" s="2" t="inlineStr">
        <is>
          <t>Jun. 16, 2020</t>
        </is>
      </c>
      <c r="E1" s="2" t="inlineStr">
        <is>
          <t>Apr. 01, 2019</t>
        </is>
      </c>
      <c r="F1" s="2" t="inlineStr">
        <is>
          <t>Jun. 30, 2020</t>
        </is>
      </c>
      <c r="G1" s="2" t="inlineStr">
        <is>
          <t>Jan. 31, 2020</t>
        </is>
      </c>
      <c r="H1" s="2" t="inlineStr">
        <is>
          <t>Nov. 30, 2019</t>
        </is>
      </c>
      <c r="I1" s="2" t="inlineStr">
        <is>
          <t>Dec. 31, 2021</t>
        </is>
      </c>
      <c r="J1" s="2" t="inlineStr">
        <is>
          <t>Dec. 31, 2020</t>
        </is>
      </c>
      <c r="K1" s="2" t="inlineStr">
        <is>
          <t>Dec. 31, 2019</t>
        </is>
      </c>
      <c r="L1" s="2" t="inlineStr">
        <is>
          <t>Jan. 31, 2013</t>
        </is>
      </c>
    </row>
    <row r="2">
      <c r="A2" s="3" t="inlineStr">
        <is>
          <t>Share Based Compensation Arrangement By Share Based Payment Award [Line Items]</t>
        </is>
      </c>
    </row>
    <row r="3">
      <c r="A3" s="4" t="inlineStr">
        <is>
          <t>Common stock shares authorized</t>
        </is>
      </c>
      <c r="D3" s="5" t="n">
        <v>400000000</v>
      </c>
      <c r="I3" s="5" t="n">
        <v>400000000</v>
      </c>
      <c r="J3" s="5" t="n">
        <v>400000000</v>
      </c>
    </row>
    <row r="4">
      <c r="A4" s="4" t="inlineStr">
        <is>
          <t>Preferred stock undesignated shares authorized</t>
        </is>
      </c>
      <c r="D4" s="5" t="n">
        <v>40000000</v>
      </c>
      <c r="I4" s="5" t="n">
        <v>40000000</v>
      </c>
      <c r="J4" s="5" t="n">
        <v>40000000</v>
      </c>
    </row>
    <row r="5">
      <c r="A5" s="4" t="inlineStr">
        <is>
          <t>Common stock par value per share</t>
        </is>
      </c>
      <c r="D5" s="8" t="n">
        <v>0.0001</v>
      </c>
      <c r="I5" s="8" t="n">
        <v>0.0001</v>
      </c>
      <c r="J5" s="8" t="n">
        <v>0.0001</v>
      </c>
    </row>
    <row r="6">
      <c r="A6" s="4" t="inlineStr">
        <is>
          <t>Preferred stock par value per share</t>
        </is>
      </c>
      <c r="D6" s="8" t="n">
        <v>0.0001</v>
      </c>
      <c r="I6" s="8" t="n">
        <v>0.0001</v>
      </c>
      <c r="J6" s="8" t="n">
        <v>0.0001</v>
      </c>
    </row>
    <row r="7">
      <c r="A7" s="4" t="inlineStr">
        <is>
          <t>Sale of stock number of shares issued in transaction</t>
        </is>
      </c>
      <c r="I7" s="5" t="n">
        <v>780549000</v>
      </c>
    </row>
    <row r="8">
      <c r="A8" s="4" t="inlineStr">
        <is>
          <t>Sale of common stock maximum aggregate offering price</t>
        </is>
      </c>
      <c r="C8" s="7" t="n">
        <v>150000000</v>
      </c>
    </row>
    <row r="9">
      <c r="A9" s="4" t="inlineStr">
        <is>
          <t>Termination notice period for sales agreement</t>
        </is>
      </c>
      <c r="C9" s="4" t="inlineStr">
        <is>
          <t>10 days</t>
        </is>
      </c>
    </row>
    <row r="10">
      <c r="A10" s="4" t="inlineStr">
        <is>
          <t>Net proceeds from Issuance of common stock after deducting offering-related transaction costs and commissions</t>
        </is>
      </c>
      <c r="I10" s="7" t="n">
        <v>19600000</v>
      </c>
    </row>
    <row r="11">
      <c r="A11" s="4" t="inlineStr">
        <is>
          <t>Reclassified accumulated deficit from predecessor deficit to additional paid in capital</t>
        </is>
      </c>
      <c r="E11" s="7" t="n">
        <v>44100000</v>
      </c>
    </row>
    <row r="12">
      <c r="A12" s="4" t="inlineStr">
        <is>
          <t>Proceeds from issuance of Series C convertible preferred stock, net of issuance costs</t>
        </is>
      </c>
      <c r="I12" s="5" t="n">
        <v>0</v>
      </c>
      <c r="J12" s="7" t="n">
        <v>2200000</v>
      </c>
      <c r="K12" s="7" t="n">
        <v>72623000</v>
      </c>
    </row>
    <row r="13">
      <c r="A13" s="4" t="inlineStr">
        <is>
          <t>Issuance costs</t>
        </is>
      </c>
      <c r="I13" s="7" t="n">
        <v>11262000</v>
      </c>
      <c r="J13" s="7" t="n">
        <v>24026000</v>
      </c>
      <c r="K13" s="5" t="n">
        <v>0</v>
      </c>
    </row>
    <row r="14">
      <c r="A14" s="4" t="inlineStr">
        <is>
          <t>Shares of common stock reserved for future issuance</t>
        </is>
      </c>
      <c r="I14" s="5" t="n">
        <v>8992000</v>
      </c>
      <c r="J14" s="5" t="n">
        <v>6936000</v>
      </c>
    </row>
    <row r="15">
      <c r="A15" s="4" t="inlineStr">
        <is>
          <t>Award vesting period</t>
        </is>
      </c>
      <c r="I15" s="4" t="inlineStr">
        <is>
          <t>4 years</t>
        </is>
      </c>
    </row>
    <row r="16">
      <c r="A16" s="4" t="inlineStr">
        <is>
          <t>Total intrinsic value of options exercised</t>
        </is>
      </c>
      <c r="I16" s="7" t="n">
        <v>3400000</v>
      </c>
      <c r="J16" s="7" t="n">
        <v>500000</v>
      </c>
      <c r="K16" s="7" t="n">
        <v>7000</v>
      </c>
    </row>
    <row r="17">
      <c r="A17" s="4" t="inlineStr">
        <is>
          <t>Weighted-average grant date fair value of options granted</t>
        </is>
      </c>
      <c r="I17" s="9" t="n">
        <v>16.78</v>
      </c>
      <c r="J17" s="9" t="n">
        <v>11.63</v>
      </c>
      <c r="K17" s="9" t="n">
        <v>3.46</v>
      </c>
    </row>
    <row r="18">
      <c r="A18" s="4" t="inlineStr">
        <is>
          <t>Stock options exercised were unvested</t>
        </is>
      </c>
      <c r="I18" s="5" t="n">
        <v>15288</v>
      </c>
      <c r="J18" s="5" t="n">
        <v>69359</v>
      </c>
    </row>
    <row r="19">
      <c r="A19" s="4" t="inlineStr">
        <is>
          <t>Expected dividend yield</t>
        </is>
      </c>
      <c r="I19" s="4" t="inlineStr">
        <is>
          <t>0.00%</t>
        </is>
      </c>
      <c r="J19" s="4" t="inlineStr">
        <is>
          <t>0.00%</t>
        </is>
      </c>
      <c r="K19" s="4" t="inlineStr">
        <is>
          <t>0.00%</t>
        </is>
      </c>
    </row>
    <row r="20">
      <c r="A20" s="4" t="inlineStr">
        <is>
          <t>Time-based Options</t>
        </is>
      </c>
    </row>
    <row r="21">
      <c r="A21" s="3" t="inlineStr">
        <is>
          <t>Share Based Compensation Arrangement By Share Based Payment Award [Line Items]</t>
        </is>
      </c>
    </row>
    <row r="22">
      <c r="A22" s="4" t="inlineStr">
        <is>
          <t>Unrecognized compensation cost</t>
        </is>
      </c>
      <c r="I22" s="7" t="n">
        <v>46900000</v>
      </c>
    </row>
    <row r="23">
      <c r="A23" s="4" t="inlineStr">
        <is>
          <t>Weighted-average period of unrecognized compensation cost</t>
        </is>
      </c>
      <c r="I23" s="4" t="inlineStr">
        <is>
          <t>2 years 7 months 6 days</t>
        </is>
      </c>
    </row>
    <row r="24">
      <c r="A24" s="4" t="inlineStr">
        <is>
          <t>Maximum</t>
        </is>
      </c>
    </row>
    <row r="25">
      <c r="A25" s="3" t="inlineStr">
        <is>
          <t>Share Based Compensation Arrangement By Share Based Payment Award [Line Items]</t>
        </is>
      </c>
    </row>
    <row r="26">
      <c r="A26" s="4" t="inlineStr">
        <is>
          <t>Expected term (in years)</t>
        </is>
      </c>
      <c r="I26" s="4" t="inlineStr">
        <is>
          <t>6 years 1 month 6 days</t>
        </is>
      </c>
      <c r="J26" s="4" t="inlineStr">
        <is>
          <t>6 years 1 month 6 days</t>
        </is>
      </c>
      <c r="K26" s="4" t="inlineStr">
        <is>
          <t>6 years 1 month 6 days</t>
        </is>
      </c>
    </row>
    <row r="27">
      <c r="A27" s="4" t="inlineStr">
        <is>
          <t>Minimum</t>
        </is>
      </c>
    </row>
    <row r="28">
      <c r="A28" s="3" t="inlineStr">
        <is>
          <t>Share Based Compensation Arrangement By Share Based Payment Award [Line Items]</t>
        </is>
      </c>
    </row>
    <row r="29">
      <c r="A29" s="4" t="inlineStr">
        <is>
          <t>Expected term (in years)</t>
        </is>
      </c>
      <c r="I29" s="4" t="inlineStr">
        <is>
          <t>5 years 6 months</t>
        </is>
      </c>
      <c r="J29" s="4" t="inlineStr">
        <is>
          <t>5 years 4 months 24 days</t>
        </is>
      </c>
      <c r="K29" s="4" t="inlineStr">
        <is>
          <t>2 years</t>
        </is>
      </c>
    </row>
    <row r="30">
      <c r="A30" s="4" t="inlineStr">
        <is>
          <t>2013 Equity Incentive Plan</t>
        </is>
      </c>
    </row>
    <row r="31">
      <c r="A31" s="3" t="inlineStr">
        <is>
          <t>Share Based Compensation Arrangement By Share Based Payment Award [Line Items]</t>
        </is>
      </c>
    </row>
    <row r="32">
      <c r="A32" s="4" t="inlineStr">
        <is>
          <t>Units initially reserved for issuance</t>
        </is>
      </c>
      <c r="L32" s="5" t="n">
        <v>2127013</v>
      </c>
    </row>
    <row r="33">
      <c r="A33" s="4" t="inlineStr">
        <is>
          <t>Increased to number of shares reserved under plan</t>
        </is>
      </c>
      <c r="L33" s="5" t="n">
        <v>4771615</v>
      </c>
    </row>
    <row r="34">
      <c r="A34" s="4" t="inlineStr">
        <is>
          <t>2013 Equity Incentive Plan | Maximum</t>
        </is>
      </c>
    </row>
    <row r="35">
      <c r="A35" s="3" t="inlineStr">
        <is>
          <t>Share Based Compensation Arrangement By Share Based Payment Award [Line Items]</t>
        </is>
      </c>
    </row>
    <row r="36">
      <c r="A36" s="4" t="inlineStr">
        <is>
          <t>Expiration period</t>
        </is>
      </c>
      <c r="I36" s="4" t="inlineStr">
        <is>
          <t>10 years</t>
        </is>
      </c>
    </row>
    <row r="37">
      <c r="A37" s="4" t="inlineStr">
        <is>
          <t>2020 Incentive Award Plan</t>
        </is>
      </c>
    </row>
    <row r="38">
      <c r="A38" s="3" t="inlineStr">
        <is>
          <t>Share Based Compensation Arrangement By Share Based Payment Award [Line Items]</t>
        </is>
      </c>
    </row>
    <row r="39">
      <c r="A39" s="4" t="inlineStr">
        <is>
          <t>Shares of common stock reserved for future issuance</t>
        </is>
      </c>
      <c r="F39" s="5" t="n">
        <v>3900000</v>
      </c>
    </row>
    <row r="40">
      <c r="A40" s="4" t="inlineStr">
        <is>
          <t>Percentage of shares of common stock outstanding on final day of immediately preceding calendar year</t>
        </is>
      </c>
      <c r="F40" s="4" t="inlineStr">
        <is>
          <t>5.00%</t>
        </is>
      </c>
    </row>
    <row r="41">
      <c r="A41" s="4" t="inlineStr">
        <is>
          <t>Number of remaining shares available for issuance</t>
        </is>
      </c>
      <c r="I41" s="5" t="n">
        <v>2574824</v>
      </c>
    </row>
    <row r="42">
      <c r="A42" s="4" t="inlineStr">
        <is>
          <t>2020 Incentive Award Plan | Maximum</t>
        </is>
      </c>
    </row>
    <row r="43">
      <c r="A43" s="3" t="inlineStr">
        <is>
          <t>Share Based Compensation Arrangement By Share Based Payment Award [Line Items]</t>
        </is>
      </c>
    </row>
    <row r="44">
      <c r="A44" s="4" t="inlineStr">
        <is>
          <t>Expiration period</t>
        </is>
      </c>
      <c r="I44" s="4" t="inlineStr">
        <is>
          <t>10 years</t>
        </is>
      </c>
    </row>
    <row r="45">
      <c r="A45" s="4" t="inlineStr">
        <is>
          <t>Employee Stock Purchase Plan</t>
        </is>
      </c>
    </row>
    <row r="46">
      <c r="A46" s="3" t="inlineStr">
        <is>
          <t>Share Based Compensation Arrangement By Share Based Payment Award [Line Items]</t>
        </is>
      </c>
    </row>
    <row r="47">
      <c r="A47" s="4" t="inlineStr">
        <is>
          <t>Participant maximum contribution as percentage of eligible compensation</t>
        </is>
      </c>
      <c r="F47" s="4" t="inlineStr">
        <is>
          <t>15.00%</t>
        </is>
      </c>
    </row>
    <row r="48">
      <c r="A48" s="4" t="inlineStr">
        <is>
          <t>Percentage of purchase price of shares of lower of fair market value</t>
        </is>
      </c>
      <c r="F48" s="4" t="inlineStr">
        <is>
          <t>85.00%</t>
        </is>
      </c>
    </row>
    <row r="49">
      <c r="A49" s="4" t="inlineStr">
        <is>
          <t>Shares of common stock available for issuance</t>
        </is>
      </c>
      <c r="I49" s="5" t="n">
        <v>638563</v>
      </c>
    </row>
    <row r="50">
      <c r="A50" s="4" t="inlineStr">
        <is>
          <t>Shares issued under ESPP</t>
        </is>
      </c>
      <c r="I50" s="5" t="n">
        <v>33147</v>
      </c>
      <c r="J50" s="5" t="n">
        <v>28979</v>
      </c>
    </row>
    <row r="51">
      <c r="A51" s="4" t="inlineStr">
        <is>
          <t>Expected term (in years)</t>
        </is>
      </c>
      <c r="I51" s="4" t="inlineStr">
        <is>
          <t>6 months</t>
        </is>
      </c>
      <c r="J51" s="4" t="inlineStr">
        <is>
          <t>6 months</t>
        </is>
      </c>
    </row>
    <row r="52">
      <c r="A52" s="4" t="inlineStr">
        <is>
          <t>Expected dividend yield</t>
        </is>
      </c>
      <c r="I52" s="4" t="inlineStr">
        <is>
          <t>0.00%</t>
        </is>
      </c>
      <c r="J52" s="4" t="inlineStr">
        <is>
          <t>0.00%</t>
        </is>
      </c>
    </row>
    <row r="53">
      <c r="A53" s="4" t="inlineStr">
        <is>
          <t>Unrecognized compensation cost</t>
        </is>
      </c>
      <c r="I53" s="7" t="n">
        <v>200000</v>
      </c>
    </row>
    <row r="54">
      <c r="A54" s="4" t="inlineStr">
        <is>
          <t>Weighted-average period of unrecognized compensation cost</t>
        </is>
      </c>
      <c r="I54" s="4" t="inlineStr">
        <is>
          <t>6 months</t>
        </is>
      </c>
    </row>
    <row r="55">
      <c r="A55" s="4" t="inlineStr">
        <is>
          <t>Employee Stock Purchase Plan | Accounts Payable and Accrued Liabilities</t>
        </is>
      </c>
    </row>
    <row r="56">
      <c r="A56" s="3" t="inlineStr">
        <is>
          <t>Share Based Compensation Arrangement By Share Based Payment Award [Line Items]</t>
        </is>
      </c>
    </row>
    <row r="57">
      <c r="A57" s="4" t="inlineStr">
        <is>
          <t>Outstanding liability</t>
        </is>
      </c>
      <c r="I57" s="7" t="n">
        <v>53000</v>
      </c>
    </row>
    <row r="58">
      <c r="A58" s="4" t="inlineStr">
        <is>
          <t>Series A Convertible Preferred Stock</t>
        </is>
      </c>
    </row>
    <row r="59">
      <c r="A59" s="3" t="inlineStr">
        <is>
          <t>Share Based Compensation Arrangement By Share Based Payment Award [Line Items]</t>
        </is>
      </c>
    </row>
    <row r="60">
      <c r="A60" s="4" t="inlineStr">
        <is>
          <t>Preferred unit converted into convertible preferred stock</t>
        </is>
      </c>
      <c r="E60" s="5" t="n">
        <v>1</v>
      </c>
    </row>
    <row r="61">
      <c r="A61" s="4" t="inlineStr">
        <is>
          <t>Series B Convertible Preferred Stock</t>
        </is>
      </c>
    </row>
    <row r="62">
      <c r="A62" s="3" t="inlineStr">
        <is>
          <t>Share Based Compensation Arrangement By Share Based Payment Award [Line Items]</t>
        </is>
      </c>
    </row>
    <row r="63">
      <c r="A63" s="4" t="inlineStr">
        <is>
          <t>Preferred unit converted into convertible preferred stock</t>
        </is>
      </c>
      <c r="E63" s="5" t="n">
        <v>1</v>
      </c>
    </row>
    <row r="64">
      <c r="A64" s="4" t="inlineStr">
        <is>
          <t>Series C Convertible Preferred Stock</t>
        </is>
      </c>
    </row>
    <row r="65">
      <c r="A65" s="3" t="inlineStr">
        <is>
          <t>Share Based Compensation Arrangement By Share Based Payment Award [Line Items]</t>
        </is>
      </c>
    </row>
    <row r="66">
      <c r="A66" s="4" t="inlineStr">
        <is>
          <t>Preferred stock, shares issued</t>
        </is>
      </c>
      <c r="G66" s="5" t="n">
        <v>537232</v>
      </c>
      <c r="H66" s="5" t="n">
        <v>17915525</v>
      </c>
    </row>
    <row r="67">
      <c r="A67" s="4" t="inlineStr">
        <is>
          <t>Stock issued price per share</t>
        </is>
      </c>
      <c r="G67" s="8" t="n">
        <v>4.2812</v>
      </c>
      <c r="H67" s="8" t="n">
        <v>4.2812</v>
      </c>
    </row>
    <row r="68">
      <c r="A68" s="4" t="inlineStr">
        <is>
          <t>Proceeds from issuance of Series C convertible preferred stock, net of issuance costs</t>
        </is>
      </c>
      <c r="G68" s="7" t="n">
        <v>2200000</v>
      </c>
      <c r="H68" s="7" t="n">
        <v>72600000</v>
      </c>
    </row>
    <row r="69">
      <c r="A69" s="4" t="inlineStr">
        <is>
          <t>Issuance costs</t>
        </is>
      </c>
      <c r="G69" s="7" t="n">
        <v>100000</v>
      </c>
      <c r="H69" s="7" t="n">
        <v>4100000</v>
      </c>
    </row>
    <row r="70">
      <c r="A70" s="4" t="inlineStr">
        <is>
          <t>Series C Convertible Preferred Stock | Convertible Notes</t>
        </is>
      </c>
    </row>
    <row r="71">
      <c r="A71" s="3" t="inlineStr">
        <is>
          <t>Share Based Compensation Arrangement By Share Based Payment Award [Line Items]</t>
        </is>
      </c>
    </row>
    <row r="72">
      <c r="A72" s="4" t="inlineStr">
        <is>
          <t>Conversion of convertible note payable to preferred stock</t>
        </is>
      </c>
      <c r="H72" s="5" t="n">
        <v>6893036</v>
      </c>
    </row>
    <row r="73">
      <c r="A73" s="4" t="inlineStr">
        <is>
          <t>Common Stock</t>
        </is>
      </c>
    </row>
    <row r="74">
      <c r="A74" s="3" t="inlineStr">
        <is>
          <t>Share Based Compensation Arrangement By Share Based Payment Award [Line Items]</t>
        </is>
      </c>
    </row>
    <row r="75">
      <c r="A75" s="4" t="inlineStr">
        <is>
          <t>Common unit converted into common stock</t>
        </is>
      </c>
      <c r="E75" s="5" t="n">
        <v>1</v>
      </c>
    </row>
    <row r="76">
      <c r="A76" s="4" t="inlineStr">
        <is>
          <t>Outstanding shares of convertible preferred stock converted into common stock</t>
        </is>
      </c>
      <c r="J76" s="5" t="n">
        <v>17921000</v>
      </c>
    </row>
    <row r="77">
      <c r="A77" s="4" t="inlineStr">
        <is>
          <t>Shares issued under ESPP</t>
        </is>
      </c>
      <c r="I77" s="5" t="n">
        <v>33000</v>
      </c>
      <c r="J77" s="5" t="n">
        <v>29000</v>
      </c>
    </row>
    <row r="78">
      <c r="A78" s="4" t="inlineStr">
        <is>
          <t>Public Offering</t>
        </is>
      </c>
    </row>
    <row r="79">
      <c r="A79" s="3" t="inlineStr">
        <is>
          <t>Share Based Compensation Arrangement By Share Based Payment Award [Line Items]</t>
        </is>
      </c>
    </row>
    <row r="80">
      <c r="A80" s="4" t="inlineStr">
        <is>
          <t>Sale of stock number of shares issued in transaction</t>
        </is>
      </c>
      <c r="D80" s="5" t="n">
        <v>16560000</v>
      </c>
    </row>
    <row r="81">
      <c r="A81" s="4" t="inlineStr">
        <is>
          <t>Sale of stock, price per share</t>
        </is>
      </c>
      <c r="D81" s="7" t="n">
        <v>18</v>
      </c>
    </row>
    <row r="82">
      <c r="A82" s="4" t="inlineStr">
        <is>
          <t>Proceeds from the IPO, net of underwriting discounts, commissions and offering costs</t>
        </is>
      </c>
      <c r="D82" s="7" t="n">
        <v>274100000</v>
      </c>
    </row>
    <row r="83">
      <c r="A83" s="4" t="inlineStr">
        <is>
          <t>Outstanding shares of convertible preferred stock converted into common stock</t>
        </is>
      </c>
      <c r="D83" s="5" t="n">
        <v>17921069</v>
      </c>
    </row>
    <row r="84">
      <c r="A84" s="4" t="inlineStr">
        <is>
          <t>Public Offering | Common Stock</t>
        </is>
      </c>
    </row>
    <row r="85">
      <c r="A85" s="3" t="inlineStr">
        <is>
          <t>Share Based Compensation Arrangement By Share Based Payment Award [Line Items]</t>
        </is>
      </c>
    </row>
    <row r="86">
      <c r="A86" s="4" t="inlineStr">
        <is>
          <t>Common stock shares authorized</t>
        </is>
      </c>
      <c r="D86" s="5" t="n">
        <v>400000000</v>
      </c>
    </row>
    <row r="87">
      <c r="A87" s="4" t="inlineStr">
        <is>
          <t>Outstanding shares of convertible preferred stock converted into common stock</t>
        </is>
      </c>
      <c r="F87" s="5" t="n">
        <v>17921069</v>
      </c>
    </row>
    <row r="88">
      <c r="A88" s="4" t="inlineStr">
        <is>
          <t>Follow-on Public Offering | Common Stock</t>
        </is>
      </c>
    </row>
    <row r="89">
      <c r="A89" s="3" t="inlineStr">
        <is>
          <t>Share Based Compensation Arrangement By Share Based Payment Award [Line Items]</t>
        </is>
      </c>
    </row>
    <row r="90">
      <c r="A90" s="4" t="inlineStr">
        <is>
          <t>Sale of stock number of shares issued in transaction</t>
        </is>
      </c>
      <c r="B90" s="5" t="n">
        <v>9200000</v>
      </c>
    </row>
    <row r="91">
      <c r="A91" s="4" t="inlineStr">
        <is>
          <t>Sale of stock, price per share</t>
        </is>
      </c>
      <c r="B91" s="7" t="n">
        <v>18</v>
      </c>
    </row>
    <row r="92">
      <c r="A92" s="4" t="inlineStr">
        <is>
          <t>Proceeds from the follow-on public offering, net of underwriting discounts, commissions and offering costs</t>
        </is>
      </c>
      <c r="B92" s="7" t="n">
        <v>155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Summary of Stock Option Activity (Details) $ / shares in Units, shares in Thousands, $ in Thousands</t>
        </is>
      </c>
      <c r="B1" s="2" t="inlineStr">
        <is>
          <t>12 Months Ended</t>
        </is>
      </c>
    </row>
    <row r="2">
      <c r="B2" s="2" t="inlineStr">
        <is>
          <t>Dec. 31, 2021USD ($)$ / sharesshares</t>
        </is>
      </c>
    </row>
    <row r="3">
      <c r="A3" s="3" t="inlineStr">
        <is>
          <t>Number of Options</t>
        </is>
      </c>
    </row>
    <row r="4">
      <c r="A4" s="4" t="inlineStr">
        <is>
          <t>Outstanding at December 31, 2020 | shares</t>
        </is>
      </c>
      <c r="B4" s="5" t="n">
        <v>3788</v>
      </c>
    </row>
    <row r="5">
      <c r="A5" s="4" t="inlineStr">
        <is>
          <t>Granted | shares</t>
        </is>
      </c>
      <c r="B5" s="5" t="n">
        <v>2671</v>
      </c>
    </row>
    <row r="6">
      <c r="A6" s="4" t="inlineStr">
        <is>
          <t>Exercised | shares</t>
        </is>
      </c>
      <c r="B6" s="5" t="n">
        <v>-172</v>
      </c>
    </row>
    <row r="7">
      <c r="A7" s="4" t="inlineStr">
        <is>
          <t>Forfeited/expired | shares</t>
        </is>
      </c>
      <c r="B7" s="5" t="n">
        <v>-509</v>
      </c>
    </row>
    <row r="8">
      <c r="A8" s="4" t="inlineStr">
        <is>
          <t>Outstanding at December 31, 2021 | shares</t>
        </is>
      </c>
      <c r="B8" s="5" t="n">
        <v>5778</v>
      </c>
    </row>
    <row r="9">
      <c r="A9" s="4" t="inlineStr">
        <is>
          <t>Vested and expected to vest at December 31, 2021 | shares</t>
        </is>
      </c>
      <c r="B9" s="5" t="n">
        <v>5778</v>
      </c>
    </row>
    <row r="10">
      <c r="A10" s="4" t="inlineStr">
        <is>
          <t>Exercisable at December 31, 2021 | shares</t>
        </is>
      </c>
      <c r="B10" s="5" t="n">
        <v>1885</v>
      </c>
    </row>
    <row r="11">
      <c r="A11" s="3" t="inlineStr">
        <is>
          <t>Weighted-Average Exercise Price</t>
        </is>
      </c>
    </row>
    <row r="12">
      <c r="A12" s="4" t="inlineStr">
        <is>
          <t>Outstanding at December 31, 2020 | $ / shares</t>
        </is>
      </c>
      <c r="B12" s="9" t="n">
        <v>9.06</v>
      </c>
    </row>
    <row r="13">
      <c r="A13" s="4" t="inlineStr">
        <is>
          <t>Granted | $ / shares</t>
        </is>
      </c>
      <c r="B13" s="11" t="n">
        <v>23.23</v>
      </c>
    </row>
    <row r="14">
      <c r="A14" s="4" t="inlineStr">
        <is>
          <t>Exercised | $ / shares</t>
        </is>
      </c>
      <c r="B14" s="11" t="n">
        <v>5.42</v>
      </c>
    </row>
    <row r="15">
      <c r="A15" s="4" t="inlineStr">
        <is>
          <t>Forfeited/expired | $ / shares</t>
        </is>
      </c>
      <c r="B15" s="11" t="n">
        <v>22.99</v>
      </c>
    </row>
    <row r="16">
      <c r="A16" s="4" t="inlineStr">
        <is>
          <t>Outstanding at December 31, 2021 | $ / shares</t>
        </is>
      </c>
      <c r="B16" s="11" t="n">
        <v>14.49</v>
      </c>
    </row>
    <row r="17">
      <c r="A17" s="4" t="inlineStr">
        <is>
          <t>Vested and expected to vest at December 31, 2021 | $ / shares</t>
        </is>
      </c>
      <c r="B17" s="11" t="n">
        <v>14.49</v>
      </c>
    </row>
    <row r="18">
      <c r="A18" s="4" t="inlineStr">
        <is>
          <t>Exercisable at December 31, 2021 | $ / shares</t>
        </is>
      </c>
      <c r="B18" s="9" t="n">
        <v>8.91</v>
      </c>
    </row>
    <row r="19">
      <c r="A19" s="3" t="inlineStr">
        <is>
          <t>Weighted-Average Remaining Contractual Term and Aggregate Intrinsic Value</t>
        </is>
      </c>
    </row>
    <row r="20">
      <c r="A20" s="4" t="inlineStr">
        <is>
          <t>Outstanding, Weighted- Average Remaining Contractual Term (in years)</t>
        </is>
      </c>
      <c r="B20" s="4" t="inlineStr">
        <is>
          <t>8 years 6 months</t>
        </is>
      </c>
    </row>
    <row r="21">
      <c r="A21" s="4" t="inlineStr">
        <is>
          <t>Vested and expected to vest, Weighted - Average Remaining Contractual Term (in years)</t>
        </is>
      </c>
      <c r="B21" s="4" t="inlineStr">
        <is>
          <t>8 years 6 months</t>
        </is>
      </c>
    </row>
    <row r="22">
      <c r="A22" s="4" t="inlineStr">
        <is>
          <t>Exercisable, Weighted- Average Remaining Contractual Term (in years)</t>
        </is>
      </c>
      <c r="B22" s="4" t="inlineStr">
        <is>
          <t>7 years 9 months 18 days</t>
        </is>
      </c>
    </row>
    <row r="23">
      <c r="A23" s="4" t="inlineStr">
        <is>
          <t>Outstanding, Aggregate Intrinsic Value | $</t>
        </is>
      </c>
      <c r="B23" s="7" t="n">
        <v>58950</v>
      </c>
    </row>
    <row r="24">
      <c r="A24" s="4" t="inlineStr">
        <is>
          <t>Vested and expected to vest, Aggregate Intrinsic Value | $</t>
        </is>
      </c>
      <c r="B24" s="5" t="n">
        <v>58950</v>
      </c>
    </row>
    <row r="25">
      <c r="A25" s="4" t="inlineStr">
        <is>
          <t>Exercisable, Aggregate Intrinsic Value | $</t>
        </is>
      </c>
      <c r="B25" s="7" t="n">
        <v>292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s>
  <sheetData>
    <row r="1">
      <c r="A1" s="1" t="inlineStr">
        <is>
          <t>Stockholders' Equity (Deficit) - Schedule of Assumptions used in Black-Scholes Model to Determine Fair Value of Stock/Unit Option Grants and Shares Purchasable under ESPP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free interest rate, Minimum</t>
        </is>
      </c>
      <c r="B4" s="4" t="inlineStr">
        <is>
          <t>0.50%</t>
        </is>
      </c>
      <c r="C4" s="4" t="inlineStr">
        <is>
          <t>0.30%</t>
        </is>
      </c>
      <c r="D4" s="4" t="inlineStr">
        <is>
          <t>1.40%</t>
        </is>
      </c>
    </row>
    <row r="5">
      <c r="A5" s="4" t="inlineStr">
        <is>
          <t>Risk-free interest rate, Maximum</t>
        </is>
      </c>
      <c r="B5" s="4" t="inlineStr">
        <is>
          <t>1.30%</t>
        </is>
      </c>
      <c r="C5" s="4" t="inlineStr">
        <is>
          <t>1.50%</t>
        </is>
      </c>
      <c r="D5" s="4" t="inlineStr">
        <is>
          <t>2.70%</t>
        </is>
      </c>
    </row>
    <row r="6">
      <c r="A6" s="4" t="inlineStr">
        <is>
          <t>Expected dividend yield</t>
        </is>
      </c>
      <c r="B6" s="4" t="inlineStr">
        <is>
          <t>0.00%</t>
        </is>
      </c>
      <c r="C6" s="4" t="inlineStr">
        <is>
          <t>0.00%</t>
        </is>
      </c>
      <c r="D6" s="4" t="inlineStr">
        <is>
          <t>0.00%</t>
        </is>
      </c>
    </row>
    <row r="7">
      <c r="A7" s="4" t="inlineStr">
        <is>
          <t>Employee Stock Purchase Plan</t>
        </is>
      </c>
    </row>
    <row r="8">
      <c r="A8" s="3" t="inlineStr">
        <is>
          <t>Share Based Compensation Arrangement By Share Based Payment Award [Line Items]</t>
        </is>
      </c>
    </row>
    <row r="9">
      <c r="A9" s="4" t="inlineStr">
        <is>
          <t>Risk-free interest rate, Minimum</t>
        </is>
      </c>
      <c r="C9" s="4" t="inlineStr">
        <is>
          <t>0.10%</t>
        </is>
      </c>
    </row>
    <row r="10">
      <c r="A10" s="4" t="inlineStr">
        <is>
          <t>Risk-free interest rate, Maximum</t>
        </is>
      </c>
      <c r="C10" s="4" t="inlineStr">
        <is>
          <t>0.20%</t>
        </is>
      </c>
    </row>
    <row r="11">
      <c r="A11" s="4" t="inlineStr">
        <is>
          <t>Expected term (in years)</t>
        </is>
      </c>
      <c r="B11" s="4" t="inlineStr">
        <is>
          <t>6 months</t>
        </is>
      </c>
      <c r="C11" s="4" t="inlineStr">
        <is>
          <t>6 months</t>
        </is>
      </c>
    </row>
    <row r="12">
      <c r="A12" s="4" t="inlineStr">
        <is>
          <t>Expected dividend yield</t>
        </is>
      </c>
      <c r="B12" s="4" t="inlineStr">
        <is>
          <t>0.00%</t>
        </is>
      </c>
      <c r="C12" s="4" t="inlineStr">
        <is>
          <t>0.00%</t>
        </is>
      </c>
    </row>
    <row r="13">
      <c r="A13" s="4" t="inlineStr">
        <is>
          <t>Risk-free interest rate</t>
        </is>
      </c>
      <c r="B13" s="4" t="inlineStr">
        <is>
          <t>0.10%</t>
        </is>
      </c>
    </row>
    <row r="14">
      <c r="A14" s="4" t="inlineStr">
        <is>
          <t>Minimum</t>
        </is>
      </c>
    </row>
    <row r="15">
      <c r="A15" s="3" t="inlineStr">
        <is>
          <t>Share Based Compensation Arrangement By Share Based Payment Award [Line Items]</t>
        </is>
      </c>
    </row>
    <row r="16">
      <c r="A16" s="4" t="inlineStr">
        <is>
          <t>Expected volatility</t>
        </is>
      </c>
      <c r="B16" s="4" t="inlineStr">
        <is>
          <t>86.00%</t>
        </is>
      </c>
      <c r="C16" s="4" t="inlineStr">
        <is>
          <t>88.00%</t>
        </is>
      </c>
      <c r="D16" s="4" t="inlineStr">
        <is>
          <t>84.00%</t>
        </is>
      </c>
    </row>
    <row r="17">
      <c r="A17" s="4" t="inlineStr">
        <is>
          <t>Expected term (in years)</t>
        </is>
      </c>
      <c r="B17" s="4" t="inlineStr">
        <is>
          <t>5 years 6 months</t>
        </is>
      </c>
      <c r="C17" s="4" t="inlineStr">
        <is>
          <t>5 years 4 months 24 days</t>
        </is>
      </c>
      <c r="D17" s="4" t="inlineStr">
        <is>
          <t>2 years</t>
        </is>
      </c>
    </row>
    <row r="18">
      <c r="A18" s="4" t="inlineStr">
        <is>
          <t>Minimum | Employee Stock Purchase Plan</t>
        </is>
      </c>
    </row>
    <row r="19">
      <c r="A19" s="3" t="inlineStr">
        <is>
          <t>Share Based Compensation Arrangement By Share Based Payment Award [Line Items]</t>
        </is>
      </c>
    </row>
    <row r="20">
      <c r="A20" s="4" t="inlineStr">
        <is>
          <t>Expected volatility</t>
        </is>
      </c>
      <c r="B20" s="4" t="inlineStr">
        <is>
          <t>69.00%</t>
        </is>
      </c>
      <c r="C20" s="4" t="inlineStr">
        <is>
          <t>75.00%</t>
        </is>
      </c>
    </row>
    <row r="21">
      <c r="A21" s="4" t="inlineStr">
        <is>
          <t>Maximum</t>
        </is>
      </c>
    </row>
    <row r="22">
      <c r="A22" s="3" t="inlineStr">
        <is>
          <t>Share Based Compensation Arrangement By Share Based Payment Award [Line Items]</t>
        </is>
      </c>
    </row>
    <row r="23">
      <c r="A23" s="4" t="inlineStr">
        <is>
          <t>Expected volatility</t>
        </is>
      </c>
      <c r="B23" s="4" t="inlineStr">
        <is>
          <t>88.00%</t>
        </is>
      </c>
      <c r="C23" s="4" t="inlineStr">
        <is>
          <t>92.00%</t>
        </is>
      </c>
      <c r="D23" s="4" t="inlineStr">
        <is>
          <t>88.00%</t>
        </is>
      </c>
    </row>
    <row r="24">
      <c r="A24" s="4" t="inlineStr">
        <is>
          <t>Expected term (in years)</t>
        </is>
      </c>
      <c r="B24" s="4" t="inlineStr">
        <is>
          <t>6 years 1 month 6 days</t>
        </is>
      </c>
      <c r="C24" s="4" t="inlineStr">
        <is>
          <t>6 years 1 month 6 days</t>
        </is>
      </c>
      <c r="D24" s="4" t="inlineStr">
        <is>
          <t>6 years 1 month 6 days</t>
        </is>
      </c>
    </row>
    <row r="25">
      <c r="A25" s="4" t="inlineStr">
        <is>
          <t>Maximum | Employee Stock Purchase Plan</t>
        </is>
      </c>
    </row>
    <row r="26">
      <c r="A26" s="3" t="inlineStr">
        <is>
          <t>Share Based Compensation Arrangement By Share Based Payment Award [Line Items]</t>
        </is>
      </c>
    </row>
    <row r="27">
      <c r="A27" s="4" t="inlineStr">
        <is>
          <t>Expected volatility</t>
        </is>
      </c>
      <c r="B27" s="4" t="inlineStr">
        <is>
          <t>75.00%</t>
        </is>
      </c>
      <c r="C27" s="4" t="inlineStr">
        <is>
          <t>96.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22" customWidth="1" min="6" max="6"/>
    <col width="28" customWidth="1" min="7" max="7"/>
    <col width="13" customWidth="1" min="8" max="8"/>
    <col width="28" customWidth="1" min="9" max="9"/>
    <col width="27" customWidth="1" min="10" max="10"/>
    <col width="42" customWidth="1" min="11" max="11"/>
    <col width="37" customWidth="1" min="12" max="12"/>
    <col width="20" customWidth="1" min="13" max="13"/>
  </cols>
  <sheetData>
    <row r="1">
      <c r="A1" s="1" t="inlineStr">
        <is>
          <t>Statements of Convertible Preferred Stock/Units and Stockholders'/Members' Equity (Deficit) - USD ($) shares in Thousands, $ in Thousands</t>
        </is>
      </c>
      <c r="B1" s="2" t="inlineStr">
        <is>
          <t>Total</t>
        </is>
      </c>
      <c r="C1" s="2" t="inlineStr">
        <is>
          <t>Public Offering</t>
        </is>
      </c>
      <c r="D1" s="2" t="inlineStr">
        <is>
          <t>Preferred Units</t>
        </is>
      </c>
      <c r="E1" s="2" t="inlineStr">
        <is>
          <t>Common Units</t>
        </is>
      </c>
      <c r="F1" s="2" t="inlineStr">
        <is>
          <t>Predecessor's Deficit</t>
        </is>
      </c>
      <c r="G1" s="2" t="inlineStr">
        <is>
          <t>Convertible Preferred Stock</t>
        </is>
      </c>
      <c r="H1" s="2" t="inlineStr">
        <is>
          <t>Common Stock</t>
        </is>
      </c>
      <c r="I1" s="2" t="inlineStr">
        <is>
          <t>Common StockPublic Offering</t>
        </is>
      </c>
      <c r="J1" s="2" t="inlineStr">
        <is>
          <t>Additional Paid-in Capital</t>
        </is>
      </c>
      <c r="K1" s="2" t="inlineStr">
        <is>
          <t>Additional Paid-in CapitalPublic Offering</t>
        </is>
      </c>
      <c r="L1" s="2" t="inlineStr">
        <is>
          <t>Accumulated Other Comprehensive Loss</t>
        </is>
      </c>
      <c r="M1" s="2" t="inlineStr">
        <is>
          <t>Accumulated Deficit</t>
        </is>
      </c>
    </row>
    <row r="2">
      <c r="A2" s="4" t="inlineStr">
        <is>
          <t>Preferred Units, balance, Units at Dec. 31, 2018</t>
        </is>
      </c>
      <c r="D2" s="5" t="n">
        <v>12459</v>
      </c>
    </row>
    <row r="3">
      <c r="A3" s="4" t="inlineStr">
        <is>
          <t>Preferred Units, balance at Dec. 31, 2018</t>
        </is>
      </c>
      <c r="D3" s="7" t="n">
        <v>32693</v>
      </c>
    </row>
    <row r="4">
      <c r="A4" s="4" t="inlineStr">
        <is>
          <t>Members' equity, balance, Units at Dec. 31, 2018</t>
        </is>
      </c>
      <c r="E4" s="5" t="n">
        <v>2842</v>
      </c>
    </row>
    <row r="5">
      <c r="A5" s="4" t="inlineStr">
        <is>
          <t>Members' equity, balance at Dec. 31, 2018</t>
        </is>
      </c>
      <c r="E5" s="7" t="n">
        <v>426</v>
      </c>
    </row>
    <row r="6">
      <c r="A6" s="4" t="inlineStr">
        <is>
          <t>Balance at Dec. 31, 2018</t>
        </is>
      </c>
      <c r="B6" s="7" t="n">
        <v>-41129</v>
      </c>
      <c r="F6" s="7" t="n">
        <v>-41555</v>
      </c>
    </row>
    <row r="7">
      <c r="A7" s="4" t="inlineStr">
        <is>
          <t>Distribution to members</t>
        </is>
      </c>
      <c r="D7" s="7" t="n">
        <v>-106</v>
      </c>
    </row>
    <row r="8">
      <c r="A8" s="4" t="inlineStr">
        <is>
          <t>Issuance of common units upon exercise of unit options</t>
        </is>
      </c>
      <c r="B8" s="5" t="n">
        <v>38</v>
      </c>
      <c r="E8" s="7" t="n">
        <v>38</v>
      </c>
    </row>
    <row r="9">
      <c r="A9" s="4" t="inlineStr">
        <is>
          <t>Issuance of common units upon exercise of unit options, Units</t>
        </is>
      </c>
      <c r="E9" s="5" t="n">
        <v>78</v>
      </c>
    </row>
    <row r="10">
      <c r="A10" s="4" t="inlineStr">
        <is>
          <t>Net loss to date of conversion</t>
        </is>
      </c>
      <c r="B10" s="5" t="n">
        <v>-2549</v>
      </c>
      <c r="F10" s="5" t="n">
        <v>-2549</v>
      </c>
    </row>
    <row r="11">
      <c r="A11" s="4" t="inlineStr">
        <is>
          <t>Conversion from LLC to C corporation</t>
        </is>
      </c>
      <c r="E11" s="7" t="n">
        <v>-481</v>
      </c>
      <c r="F11" s="7" t="n">
        <v>44104</v>
      </c>
      <c r="J11" s="7" t="n">
        <v>-43623</v>
      </c>
    </row>
    <row r="12">
      <c r="A12" s="4" t="inlineStr">
        <is>
          <t>Conversion from LLC to C corporation, Temporary equity, Shares</t>
        </is>
      </c>
      <c r="D12" s="5" t="n">
        <v>-12459</v>
      </c>
      <c r="G12" s="5" t="n">
        <v>12459</v>
      </c>
    </row>
    <row r="13">
      <c r="A13" s="4" t="inlineStr">
        <is>
          <t>Conversion from LLC to C corporation, Temporary equity</t>
        </is>
      </c>
      <c r="D13" s="7" t="n">
        <v>-32587</v>
      </c>
      <c r="G13" s="7" t="n">
        <v>32587</v>
      </c>
    </row>
    <row r="14">
      <c r="A14" s="4" t="inlineStr">
        <is>
          <t>Conversion from LLC to C corporation, Shares</t>
        </is>
      </c>
      <c r="E14" s="5" t="n">
        <v>-2920</v>
      </c>
      <c r="H14" s="5" t="n">
        <v>2920</v>
      </c>
    </row>
    <row r="15">
      <c r="A15" s="4" t="inlineStr">
        <is>
          <t>Issuance of Series C convertible preferred stock, net of issuance costs</t>
        </is>
      </c>
      <c r="G15" s="7" t="n">
        <v>72623</v>
      </c>
    </row>
    <row r="16">
      <c r="A16" s="4" t="inlineStr">
        <is>
          <t>Issuance of Series C convertible preferred stock, net of issuance costs, Shares</t>
        </is>
      </c>
      <c r="G16" s="5" t="n">
        <v>17915</v>
      </c>
    </row>
    <row r="17">
      <c r="A17" s="4" t="inlineStr">
        <is>
          <t>Issuance of Series C convertible preferred stock upon conversion of convertible notes</t>
        </is>
      </c>
      <c r="G17" s="7" t="n">
        <v>29510</v>
      </c>
    </row>
    <row r="18">
      <c r="A18" s="4" t="inlineStr">
        <is>
          <t>Issuance of Series C convertible preferred stock upon conversion of convertible notes, Shares</t>
        </is>
      </c>
      <c r="G18" s="5" t="n">
        <v>6893</v>
      </c>
    </row>
    <row r="19">
      <c r="A19" s="4" t="inlineStr">
        <is>
          <t>Reclassification of warrant liability to equity due to adjustment from preferred stock warrant to common stock warrant upon completion of initial public offering</t>
        </is>
      </c>
      <c r="B19" s="5" t="n">
        <v>0</v>
      </c>
    </row>
    <row r="20">
      <c r="A20" s="4" t="inlineStr">
        <is>
          <t>Issuance of common stock upon exercise of stock options, net of repurchases</t>
        </is>
      </c>
      <c r="B20" s="5" t="n">
        <v>26</v>
      </c>
      <c r="J20" s="5" t="n">
        <v>26</v>
      </c>
    </row>
    <row r="21">
      <c r="A21" s="4" t="inlineStr">
        <is>
          <t>Issuance of common stock upon exercise of stock options, net of repurchases, Shares</t>
        </is>
      </c>
      <c r="H21" s="5" t="n">
        <v>69</v>
      </c>
    </row>
    <row r="22">
      <c r="A22" s="4" t="inlineStr">
        <is>
          <t>Vesting of early exercise options</t>
        </is>
      </c>
      <c r="B22" s="5" t="n">
        <v>36</v>
      </c>
      <c r="J22" s="5" t="n">
        <v>36</v>
      </c>
    </row>
    <row r="23">
      <c r="A23" s="4" t="inlineStr">
        <is>
          <t>Stock-based compensation</t>
        </is>
      </c>
      <c r="B23" s="5" t="n">
        <v>17</v>
      </c>
      <c r="E23" s="7" t="n">
        <v>17</v>
      </c>
    </row>
    <row r="24">
      <c r="A24" s="4" t="inlineStr">
        <is>
          <t>Stock-based compensation</t>
        </is>
      </c>
      <c r="B24" s="5" t="n">
        <v>389</v>
      </c>
      <c r="J24" s="5" t="n">
        <v>389</v>
      </c>
    </row>
    <row r="25">
      <c r="A25" s="4" t="inlineStr">
        <is>
          <t>Net loss</t>
        </is>
      </c>
      <c r="B25" s="5" t="n">
        <v>-24734</v>
      </c>
    </row>
    <row r="26">
      <c r="A26" s="4" t="inlineStr">
        <is>
          <t>Net loss</t>
        </is>
      </c>
      <c r="B26" s="5" t="n">
        <v>-22185</v>
      </c>
      <c r="M26" s="7" t="n">
        <v>-22185</v>
      </c>
    </row>
    <row r="27">
      <c r="A27" s="4" t="inlineStr">
        <is>
          <t>Temporary equity, balance, Shares at Dec. 31, 2019</t>
        </is>
      </c>
      <c r="G27" s="5" t="n">
        <v>37267</v>
      </c>
    </row>
    <row r="28">
      <c r="A28" s="4" t="inlineStr">
        <is>
          <t>Temporary equity, balance at Dec. 31, 2019</t>
        </is>
      </c>
      <c r="G28" s="7" t="n">
        <v>134720</v>
      </c>
    </row>
    <row r="29">
      <c r="A29" s="4" t="inlineStr">
        <is>
          <t>Balance, Shares at Dec. 31, 2019</t>
        </is>
      </c>
      <c r="H29" s="5" t="n">
        <v>2989</v>
      </c>
    </row>
    <row r="30">
      <c r="A30" s="4" t="inlineStr">
        <is>
          <t>Balance at Dec. 31, 2019</t>
        </is>
      </c>
      <c r="B30" s="5" t="n">
        <v>-65357</v>
      </c>
      <c r="J30" s="5" t="n">
        <v>-43172</v>
      </c>
      <c r="M30" s="5" t="n">
        <v>-22185</v>
      </c>
    </row>
    <row r="31">
      <c r="A31" s="4" t="inlineStr">
        <is>
          <t>Issuance of Series C convertible preferred stock, net of issuance costs</t>
        </is>
      </c>
      <c r="G31" s="7" t="n">
        <v>2200</v>
      </c>
    </row>
    <row r="32">
      <c r="A32" s="4" t="inlineStr">
        <is>
          <t>Issuance of Series C convertible preferred stock, net of issuance costs, Shares</t>
        </is>
      </c>
      <c r="G32" s="5" t="n">
        <v>538</v>
      </c>
    </row>
    <row r="33">
      <c r="A33" s="4" t="inlineStr">
        <is>
          <t>Issuance of stock, net of issuance costs, Value</t>
        </is>
      </c>
      <c r="C33" s="7" t="n">
        <v>274054</v>
      </c>
      <c r="I33" s="7" t="n">
        <v>2</v>
      </c>
      <c r="K33" s="7" t="n">
        <v>274052</v>
      </c>
    </row>
    <row r="34">
      <c r="A34" s="4" t="inlineStr">
        <is>
          <t>Issuance of stock, net of issuance costs, Shares</t>
        </is>
      </c>
      <c r="I34" s="5" t="n">
        <v>16560</v>
      </c>
    </row>
    <row r="35">
      <c r="A35" s="4" t="inlineStr">
        <is>
          <t>Conversion of convertible preferred stock into common stock upon completion of initial public offering</t>
        </is>
      </c>
      <c r="B35" s="5" t="n">
        <v>136920</v>
      </c>
      <c r="G35" s="7" t="n">
        <v>-136920</v>
      </c>
      <c r="H35" s="7" t="n">
        <v>2</v>
      </c>
      <c r="J35" s="5" t="n">
        <v>136918</v>
      </c>
    </row>
    <row r="36">
      <c r="A36" s="4" t="inlineStr">
        <is>
          <t>Conversion of convertible preferred stock into common stock upon completion of initial public offering, Shares</t>
        </is>
      </c>
      <c r="G36" s="5" t="n">
        <v>-37805</v>
      </c>
      <c r="H36" s="5" t="n">
        <v>17921</v>
      </c>
    </row>
    <row r="37">
      <c r="A37" s="4" t="inlineStr">
        <is>
          <t>Reclassification of warrant liability to equity due to adjustment from preferred stock warrant to common stock warrant upon completion of initial public offering</t>
        </is>
      </c>
      <c r="B37" s="5" t="n">
        <v>120</v>
      </c>
      <c r="J37" s="5" t="n">
        <v>120</v>
      </c>
    </row>
    <row r="38">
      <c r="A38" s="4" t="inlineStr">
        <is>
          <t>Cashless exercise of common stock warrants, Shares</t>
        </is>
      </c>
      <c r="H38" s="5" t="n">
        <v>16</v>
      </c>
    </row>
    <row r="39">
      <c r="A39" s="4" t="inlineStr">
        <is>
          <t>Issuance of common stock upon exercise of stock options, net of repurchases</t>
        </is>
      </c>
      <c r="B39" s="5" t="n">
        <v>22</v>
      </c>
      <c r="J39" s="5" t="n">
        <v>22</v>
      </c>
    </row>
    <row r="40">
      <c r="A40" s="4" t="inlineStr">
        <is>
          <t>Issuance of common stock upon exercise of stock options, net of repurchases, Shares</t>
        </is>
      </c>
      <c r="H40" s="5" t="n">
        <v>54</v>
      </c>
    </row>
    <row r="41">
      <c r="A41" s="4" t="inlineStr">
        <is>
          <t>Issuance of common stock under employee stock purchase plan</t>
        </is>
      </c>
      <c r="B41" s="5" t="n">
        <v>444</v>
      </c>
      <c r="J41" s="5" t="n">
        <v>444</v>
      </c>
    </row>
    <row r="42">
      <c r="A42" s="4" t="inlineStr">
        <is>
          <t>Issuance of common stock under employee stock purchase plan, Shares</t>
        </is>
      </c>
      <c r="H42" s="5" t="n">
        <v>29</v>
      </c>
    </row>
    <row r="43">
      <c r="A43" s="4" t="inlineStr">
        <is>
          <t>Vesting of early exercise options</t>
        </is>
      </c>
      <c r="B43" s="5" t="n">
        <v>70</v>
      </c>
      <c r="J43" s="5" t="n">
        <v>70</v>
      </c>
    </row>
    <row r="44">
      <c r="A44" s="4" t="inlineStr">
        <is>
          <t>Stock-based compensation</t>
        </is>
      </c>
      <c r="B44" s="5" t="n">
        <v>4310</v>
      </c>
      <c r="J44" s="5" t="n">
        <v>4310</v>
      </c>
    </row>
    <row r="45">
      <c r="A45" s="4" t="inlineStr">
        <is>
          <t>Net loss</t>
        </is>
      </c>
      <c r="B45" s="5" t="n">
        <v>-44355</v>
      </c>
      <c r="M45" s="5" t="n">
        <v>-44355</v>
      </c>
    </row>
    <row r="46">
      <c r="A46" s="4" t="inlineStr">
        <is>
          <t>Other comprehensive loss</t>
        </is>
      </c>
      <c r="B46" s="5" t="n">
        <v>-5</v>
      </c>
      <c r="L46" s="7" t="n">
        <v>-5</v>
      </c>
    </row>
    <row r="47">
      <c r="A47" s="4" t="inlineStr">
        <is>
          <t>Balance, Shares at Dec. 31, 2020</t>
        </is>
      </c>
      <c r="H47" s="5" t="n">
        <v>37569</v>
      </c>
    </row>
    <row r="48">
      <c r="A48" s="4" t="inlineStr">
        <is>
          <t>Balance at Dec. 31, 2020</t>
        </is>
      </c>
      <c r="B48" s="5" t="n">
        <v>306223</v>
      </c>
      <c r="H48" s="7" t="n">
        <v>4</v>
      </c>
      <c r="J48" s="5" t="n">
        <v>372764</v>
      </c>
      <c r="L48" s="5" t="n">
        <v>-5</v>
      </c>
      <c r="M48" s="5" t="n">
        <v>-66540</v>
      </c>
    </row>
    <row r="49">
      <c r="A49" s="4" t="inlineStr">
        <is>
          <t>Issuance of stock, net of issuance costs, Value</t>
        </is>
      </c>
      <c r="C49" s="7" t="n">
        <v>174677</v>
      </c>
      <c r="I49" s="7" t="n">
        <v>1</v>
      </c>
      <c r="K49" s="7" t="n">
        <v>174676</v>
      </c>
    </row>
    <row r="50">
      <c r="A50" s="4" t="inlineStr">
        <is>
          <t>Issuance of stock, net of issuance costs, Shares</t>
        </is>
      </c>
      <c r="I50" s="5" t="n">
        <v>9980</v>
      </c>
    </row>
    <row r="51">
      <c r="A51" s="4" t="inlineStr">
        <is>
          <t>Issuance of common stock upon exercise of stock options</t>
        </is>
      </c>
      <c r="B51" s="7" t="n">
        <v>930</v>
      </c>
      <c r="J51" s="5" t="n">
        <v>930</v>
      </c>
    </row>
    <row r="52">
      <c r="A52" s="4" t="inlineStr">
        <is>
          <t>Issuance of common stock upon exercise of stock options, Shares</t>
        </is>
      </c>
      <c r="B52" s="5" t="n">
        <v>172</v>
      </c>
      <c r="H52" s="5" t="n">
        <v>172</v>
      </c>
    </row>
    <row r="53">
      <c r="A53" s="4" t="inlineStr">
        <is>
          <t>Reclassification of warrant liability to equity due to adjustment from preferred stock warrant to common stock warrant upon completion of initial public offering</t>
        </is>
      </c>
      <c r="B53" s="7" t="n">
        <v>0</v>
      </c>
    </row>
    <row r="54">
      <c r="A54" s="4" t="inlineStr">
        <is>
          <t>Issuance of common stock under employee stock purchase plan</t>
        </is>
      </c>
      <c r="B54" s="5" t="n">
        <v>709</v>
      </c>
      <c r="J54" s="5" t="n">
        <v>709</v>
      </c>
    </row>
    <row r="55">
      <c r="A55" s="4" t="inlineStr">
        <is>
          <t>Issuance of common stock under employee stock purchase plan, Shares</t>
        </is>
      </c>
      <c r="H55" s="5" t="n">
        <v>33</v>
      </c>
    </row>
    <row r="56">
      <c r="A56" s="4" t="inlineStr">
        <is>
          <t>Vesting of early exercise options</t>
        </is>
      </c>
      <c r="B56" s="5" t="n">
        <v>26</v>
      </c>
      <c r="J56" s="5" t="n">
        <v>26</v>
      </c>
    </row>
    <row r="57">
      <c r="A57" s="4" t="inlineStr">
        <is>
          <t>Stock-based compensation</t>
        </is>
      </c>
      <c r="B57" s="5" t="n">
        <v>17056</v>
      </c>
      <c r="J57" s="5" t="n">
        <v>17056</v>
      </c>
    </row>
    <row r="58">
      <c r="A58" s="4" t="inlineStr">
        <is>
          <t>Net loss</t>
        </is>
      </c>
      <c r="B58" s="5" t="n">
        <v>-118009</v>
      </c>
      <c r="M58" s="5" t="n">
        <v>-118009</v>
      </c>
    </row>
    <row r="59">
      <c r="A59" s="4" t="inlineStr">
        <is>
          <t>Other comprehensive loss</t>
        </is>
      </c>
      <c r="B59" s="5" t="n">
        <v>-182</v>
      </c>
      <c r="L59" s="5" t="n">
        <v>-182</v>
      </c>
    </row>
    <row r="60">
      <c r="A60" s="4" t="inlineStr">
        <is>
          <t>Balance, Shares at Dec. 31, 2021</t>
        </is>
      </c>
      <c r="H60" s="5" t="n">
        <v>47754</v>
      </c>
    </row>
    <row r="61">
      <c r="A61" s="4" t="inlineStr">
        <is>
          <t>Balance at Dec. 31, 2021</t>
        </is>
      </c>
      <c r="B61" s="7" t="n">
        <v>381430</v>
      </c>
      <c r="H61" s="7" t="n">
        <v>5</v>
      </c>
      <c r="J61" s="7" t="n">
        <v>566161</v>
      </c>
      <c r="L61" s="7" t="n">
        <v>-187</v>
      </c>
      <c r="M61" s="7" t="n">
        <v>-184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chedule of Allocated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 expense</t>
        </is>
      </c>
      <c r="B4" s="7" t="n">
        <v>17056</v>
      </c>
      <c r="C4" s="7" t="n">
        <v>4310</v>
      </c>
      <c r="D4" s="7" t="n">
        <v>406</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9228</v>
      </c>
      <c r="C7" s="5" t="n">
        <v>1895</v>
      </c>
      <c r="D7" s="5" t="n">
        <v>84</v>
      </c>
    </row>
    <row r="8">
      <c r="A8" s="4" t="inlineStr">
        <is>
          <t>General and Administrative Expense</t>
        </is>
      </c>
    </row>
    <row r="9">
      <c r="A9" s="3" t="inlineStr">
        <is>
          <t>Employee Service Share Based Compensation Allocation Of Recognized Period Costs [Line Items]</t>
        </is>
      </c>
    </row>
    <row r="10">
      <c r="A10" s="4" t="inlineStr">
        <is>
          <t>Total stock-based compensation expense</t>
        </is>
      </c>
      <c r="B10" s="7" t="n">
        <v>7828</v>
      </c>
      <c r="C10" s="7" t="n">
        <v>2415</v>
      </c>
      <c r="D10" s="7" t="n">
        <v>3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Future Issuance (Details) - shares shares in Thousands</t>
        </is>
      </c>
      <c r="B1" s="2" t="inlineStr">
        <is>
          <t>Dec. 31, 2021</t>
        </is>
      </c>
      <c r="C1" s="2" t="inlineStr">
        <is>
          <t>Dec. 31, 2020</t>
        </is>
      </c>
    </row>
    <row r="2">
      <c r="A2" s="3" t="inlineStr">
        <is>
          <t>Class Of Stock [Line Items]</t>
        </is>
      </c>
    </row>
    <row r="3">
      <c r="A3" s="4" t="inlineStr">
        <is>
          <t>Common stock reserved for future issuance</t>
        </is>
      </c>
      <c r="B3" s="5" t="n">
        <v>8992</v>
      </c>
      <c r="C3" s="5" t="n">
        <v>6936</v>
      </c>
    </row>
    <row r="4">
      <c r="A4" s="4" t="inlineStr">
        <is>
          <t>Common Stock Options Issued and Outstanding</t>
        </is>
      </c>
    </row>
    <row r="5">
      <c r="A5" s="3" t="inlineStr">
        <is>
          <t>Class Of Stock [Line Items]</t>
        </is>
      </c>
    </row>
    <row r="6">
      <c r="A6" s="4" t="inlineStr">
        <is>
          <t>Common stock reserved for future issuance</t>
        </is>
      </c>
      <c r="B6" s="5" t="n">
        <v>5778</v>
      </c>
      <c r="C6" s="5" t="n">
        <v>3788</v>
      </c>
    </row>
    <row r="7">
      <c r="A7" s="4" t="inlineStr">
        <is>
          <t>Equity Awards Available for Future Issuance under Equity Plans</t>
        </is>
      </c>
    </row>
    <row r="8">
      <c r="A8" s="3" t="inlineStr">
        <is>
          <t>Class Of Stock [Line Items]</t>
        </is>
      </c>
    </row>
    <row r="9">
      <c r="A9" s="4" t="inlineStr">
        <is>
          <t>Common stock reserved for future issuance</t>
        </is>
      </c>
      <c r="B9" s="5" t="n">
        <v>2575</v>
      </c>
      <c r="C9" s="5" t="n">
        <v>2852</v>
      </c>
    </row>
    <row r="10">
      <c r="A10" s="4" t="inlineStr">
        <is>
          <t>Common Stock Authorized under the ESPP</t>
        </is>
      </c>
    </row>
    <row r="11">
      <c r="A11" s="3" t="inlineStr">
        <is>
          <t>Class Of Stock [Line Items]</t>
        </is>
      </c>
    </row>
    <row r="12">
      <c r="A12" s="4" t="inlineStr">
        <is>
          <t>Common stock reserved for future issuance</t>
        </is>
      </c>
      <c r="B12" s="5" t="n">
        <v>639</v>
      </c>
      <c r="C12" s="5" t="n">
        <v>2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es Disclosure [Line Items]</t>
        </is>
      </c>
    </row>
    <row r="4">
      <c r="A4" s="4" t="inlineStr">
        <is>
          <t>Provision for income taxes</t>
        </is>
      </c>
      <c r="B4" s="7" t="n">
        <v>0</v>
      </c>
      <c r="C4" s="7" t="n">
        <v>0</v>
      </c>
      <c r="D4" s="7" t="n">
        <v>0</v>
      </c>
    </row>
    <row r="5">
      <c r="A5" s="4" t="inlineStr">
        <is>
          <t>Increase in the valuation allowance</t>
        </is>
      </c>
      <c r="B5" s="5" t="n">
        <v>35400000</v>
      </c>
      <c r="C5" s="5" t="n">
        <v>13500000</v>
      </c>
    </row>
    <row r="6">
      <c r="A6" s="4" t="inlineStr">
        <is>
          <t>Accruals for interest or penalties</t>
        </is>
      </c>
      <c r="B6" s="5" t="n">
        <v>0</v>
      </c>
      <c r="C6" s="5" t="n">
        <v>0</v>
      </c>
    </row>
    <row r="7">
      <c r="A7" s="4" t="inlineStr">
        <is>
          <t>Interest or penalties</t>
        </is>
      </c>
      <c r="B7" s="5" t="n">
        <v>0</v>
      </c>
      <c r="C7" s="7" t="n">
        <v>0</v>
      </c>
    </row>
    <row r="8">
      <c r="A8" s="4" t="inlineStr">
        <is>
          <t>Federal</t>
        </is>
      </c>
    </row>
    <row r="9">
      <c r="A9" s="3" t="inlineStr">
        <is>
          <t>Income Taxes Disclosure [Line Items]</t>
        </is>
      </c>
    </row>
    <row r="10">
      <c r="A10" s="4" t="inlineStr">
        <is>
          <t>Net operating loss (NOL) carryforwards</t>
        </is>
      </c>
      <c r="B10" s="7" t="n">
        <v>147900000</v>
      </c>
    </row>
    <row r="11">
      <c r="A11" s="4" t="inlineStr">
        <is>
          <t>Net operating loss available to offset against current taxable income percentage</t>
        </is>
      </c>
      <c r="B11" s="4" t="inlineStr">
        <is>
          <t>100.00%</t>
        </is>
      </c>
    </row>
    <row r="12">
      <c r="A12" s="4" t="inlineStr">
        <is>
          <t>Net operating loss available to offset against future taxable income percentage</t>
        </is>
      </c>
      <c r="B12" s="4" t="inlineStr">
        <is>
          <t>80.00%</t>
        </is>
      </c>
    </row>
    <row r="13">
      <c r="A13" s="4" t="inlineStr">
        <is>
          <t>Federal and state tax credit carryforwards</t>
        </is>
      </c>
      <c r="B13" s="7" t="n">
        <v>4700000</v>
      </c>
    </row>
    <row r="14">
      <c r="A14" s="4" t="inlineStr">
        <is>
          <t>Tax credit expiration beginning year</t>
        </is>
      </c>
      <c r="B14" s="4" t="inlineStr">
        <is>
          <t>2039</t>
        </is>
      </c>
    </row>
    <row r="15">
      <c r="A15" s="4" t="inlineStr">
        <is>
          <t>Federal | Orphan Drug Tax Credits</t>
        </is>
      </c>
    </row>
    <row r="16">
      <c r="A16" s="3" t="inlineStr">
        <is>
          <t>Income Taxes Disclosure [Line Items]</t>
        </is>
      </c>
    </row>
    <row r="17">
      <c r="A17" s="4" t="inlineStr">
        <is>
          <t>Federal and state tax credit carryforwards</t>
        </is>
      </c>
      <c r="B17" s="7" t="n">
        <v>700000</v>
      </c>
    </row>
    <row r="18">
      <c r="A18" s="4" t="inlineStr">
        <is>
          <t>Tax credit expiration beginning year</t>
        </is>
      </c>
      <c r="B18" s="4" t="inlineStr">
        <is>
          <t>2041</t>
        </is>
      </c>
    </row>
    <row r="19">
      <c r="A19" s="4" t="inlineStr">
        <is>
          <t>State</t>
        </is>
      </c>
    </row>
    <row r="20">
      <c r="A20" s="3" t="inlineStr">
        <is>
          <t>Income Taxes Disclosure [Line Items]</t>
        </is>
      </c>
    </row>
    <row r="21">
      <c r="A21" s="4" t="inlineStr">
        <is>
          <t>Net operating loss (NOL) carryforwards</t>
        </is>
      </c>
      <c r="B21" s="7" t="n">
        <v>147700000</v>
      </c>
    </row>
    <row r="22">
      <c r="A22" s="4" t="inlineStr">
        <is>
          <t>Net operating loss carryforwards, expiration beginning year</t>
        </is>
      </c>
      <c r="B22" s="4" t="inlineStr">
        <is>
          <t>2039</t>
        </is>
      </c>
    </row>
    <row r="23">
      <c r="A23" s="4" t="inlineStr">
        <is>
          <t>Federal and state tax credit carryforwards</t>
        </is>
      </c>
      <c r="B23" s="7" t="n">
        <v>26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by Applying Statutory Federal Income Tax Rat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 at statutory rates</t>
        </is>
      </c>
      <c r="B4" s="7" t="n">
        <v>-24784000</v>
      </c>
      <c r="C4" s="7" t="n">
        <v>-9315000</v>
      </c>
      <c r="D4" s="7" t="n">
        <v>-5194000</v>
      </c>
    </row>
    <row r="5">
      <c r="A5" s="4" t="inlineStr">
        <is>
          <t>State income tax, net of federal benefit</t>
        </is>
      </c>
      <c r="B5" s="5" t="n">
        <v>-7868000</v>
      </c>
      <c r="C5" s="5" t="n">
        <v>-3004000</v>
      </c>
      <c r="D5" s="5" t="n">
        <v>-1057000</v>
      </c>
    </row>
    <row r="6">
      <c r="A6" s="4" t="inlineStr">
        <is>
          <t>Permanent items</t>
        </is>
      </c>
      <c r="B6" s="5" t="n">
        <v>210000</v>
      </c>
      <c r="C6" s="5" t="n">
        <v>1000</v>
      </c>
      <c r="D6" s="5" t="n">
        <v>14000</v>
      </c>
    </row>
    <row r="7">
      <c r="A7" s="4" t="inlineStr">
        <is>
          <t>Book income for pre-conversion period</t>
        </is>
      </c>
      <c r="B7" s="5" t="n">
        <v>0</v>
      </c>
      <c r="C7" s="5" t="n">
        <v>0</v>
      </c>
      <c r="D7" s="5" t="n">
        <v>527000</v>
      </c>
    </row>
    <row r="8">
      <c r="A8" s="4" t="inlineStr">
        <is>
          <t>Interest on convertible notes</t>
        </is>
      </c>
      <c r="B8" s="5" t="n">
        <v>0</v>
      </c>
      <c r="C8" s="5" t="n">
        <v>0</v>
      </c>
      <c r="D8" s="5" t="n">
        <v>445000</v>
      </c>
    </row>
    <row r="9">
      <c r="A9" s="4" t="inlineStr">
        <is>
          <t>Realized gain on conversion of convertible notes</t>
        </is>
      </c>
      <c r="B9" s="5" t="n">
        <v>0</v>
      </c>
      <c r="C9" s="5" t="n">
        <v>0</v>
      </c>
      <c r="D9" s="5" t="n">
        <v>958000</v>
      </c>
    </row>
    <row r="10">
      <c r="A10" s="4" t="inlineStr">
        <is>
          <t>Reserve for uncertain tax positions</t>
        </is>
      </c>
      <c r="B10" s="5" t="n">
        <v>1170000</v>
      </c>
      <c r="C10" s="5" t="n">
        <v>398000</v>
      </c>
      <c r="D10" s="5" t="n">
        <v>140000</v>
      </c>
    </row>
    <row r="11">
      <c r="A11" s="4" t="inlineStr">
        <is>
          <t>Research and development tax credits</t>
        </is>
      </c>
      <c r="B11" s="5" t="n">
        <v>-4792000</v>
      </c>
      <c r="C11" s="5" t="n">
        <v>-1639000</v>
      </c>
      <c r="D11" s="5" t="n">
        <v>-584000</v>
      </c>
    </row>
    <row r="12">
      <c r="A12" s="4" t="inlineStr">
        <is>
          <t>Deferred taxes recognized upon conversion</t>
        </is>
      </c>
      <c r="B12" s="5" t="n">
        <v>0</v>
      </c>
      <c r="C12" s="5" t="n">
        <v>0</v>
      </c>
      <c r="D12" s="5" t="n">
        <v>-3076000</v>
      </c>
    </row>
    <row r="13">
      <c r="A13" s="4" t="inlineStr">
        <is>
          <t>Valuation allowance</t>
        </is>
      </c>
      <c r="B13" s="5" t="n">
        <v>35326000</v>
      </c>
      <c r="C13" s="5" t="n">
        <v>13488000</v>
      </c>
      <c r="D13" s="5" t="n">
        <v>7827000</v>
      </c>
    </row>
    <row r="14">
      <c r="A14" s="4" t="inlineStr">
        <is>
          <t>Other</t>
        </is>
      </c>
      <c r="B14" s="5" t="n">
        <v>738000</v>
      </c>
      <c r="C14" s="5" t="n">
        <v>71000</v>
      </c>
      <c r="D14" s="5" t="n">
        <v>0</v>
      </c>
    </row>
    <row r="15">
      <c r="A15" s="4" t="inlineStr">
        <is>
          <t>Income tax expense (benefit)</t>
        </is>
      </c>
      <c r="B15" s="7" t="n">
        <v>0</v>
      </c>
      <c r="C15" s="7" t="n">
        <v>0</v>
      </c>
      <c r="D15"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41443</v>
      </c>
      <c r="C3" s="7" t="n">
        <v>11277</v>
      </c>
    </row>
    <row r="4">
      <c r="A4" s="4" t="inlineStr">
        <is>
          <t>Research and development tax credits</t>
        </is>
      </c>
      <c r="B4" s="5" t="n">
        <v>5586</v>
      </c>
      <c r="C4" s="5" t="n">
        <v>1855</v>
      </c>
    </row>
    <row r="5">
      <c r="A5" s="4" t="inlineStr">
        <is>
          <t>Deferred revenue</t>
        </is>
      </c>
      <c r="B5" s="5" t="n">
        <v>3117</v>
      </c>
      <c r="C5" s="5" t="n">
        <v>4443</v>
      </c>
    </row>
    <row r="6">
      <c r="A6" s="4" t="inlineStr">
        <is>
          <t>Accrued expenses</t>
        </is>
      </c>
      <c r="B6" s="5" t="n">
        <v>477</v>
      </c>
      <c r="C6" s="5" t="n">
        <v>153</v>
      </c>
    </row>
    <row r="7">
      <c r="A7" s="4" t="inlineStr">
        <is>
          <t>Intangibles and fixed assets</t>
        </is>
      </c>
      <c r="B7" s="5" t="n">
        <v>2137</v>
      </c>
      <c r="C7" s="5" t="n">
        <v>2483</v>
      </c>
    </row>
    <row r="8">
      <c r="A8" s="4" t="inlineStr">
        <is>
          <t>Lease liability</t>
        </is>
      </c>
      <c r="B8" s="5" t="n">
        <v>3291</v>
      </c>
      <c r="C8" s="5" t="n">
        <v>263</v>
      </c>
    </row>
    <row r="9">
      <c r="A9" s="4" t="inlineStr">
        <is>
          <t>Stock-based compensation</t>
        </is>
      </c>
      <c r="B9" s="5" t="n">
        <v>3668</v>
      </c>
      <c r="C9" s="5" t="n">
        <v>969</v>
      </c>
    </row>
    <row r="10">
      <c r="A10" s="4" t="inlineStr">
        <is>
          <t>Total deferred tax assets</t>
        </is>
      </c>
      <c r="B10" s="5" t="n">
        <v>59719</v>
      </c>
      <c r="C10" s="5" t="n">
        <v>21443</v>
      </c>
    </row>
    <row r="11">
      <c r="A11" s="4" t="inlineStr">
        <is>
          <t>Less valuation allowance</t>
        </is>
      </c>
      <c r="B11" s="5" t="n">
        <v>-56693</v>
      </c>
      <c r="C11" s="5" t="n">
        <v>-21316</v>
      </c>
    </row>
    <row r="12">
      <c r="A12" s="4" t="inlineStr">
        <is>
          <t>Net deferred tax assets</t>
        </is>
      </c>
      <c r="B12" s="5" t="n">
        <v>3026</v>
      </c>
      <c r="C12" s="5" t="n">
        <v>127</v>
      </c>
    </row>
    <row r="13">
      <c r="A13" s="3" t="inlineStr">
        <is>
          <t>Deferred tax liabilities:</t>
        </is>
      </c>
    </row>
    <row r="14">
      <c r="A14" s="4" t="inlineStr">
        <is>
          <t>Right-of-use asset</t>
        </is>
      </c>
      <c r="B14" s="5" t="n">
        <v>-3026</v>
      </c>
      <c r="C14" s="5" t="n">
        <v>-127</v>
      </c>
    </row>
    <row r="15">
      <c r="A15" s="4" t="inlineStr">
        <is>
          <t>Total deferred tax liabilities</t>
        </is>
      </c>
      <c r="B15" s="5" t="n">
        <v>-3026</v>
      </c>
      <c r="C15" s="5" t="n">
        <v>-127</v>
      </c>
    </row>
    <row r="16">
      <c r="A16" s="4" t="inlineStr">
        <is>
          <t>Net deferred tax assets</t>
        </is>
      </c>
      <c r="B16" s="7" t="n">
        <v>0</v>
      </c>
      <c r="C1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izes of Activity Related to Gross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Gross unrecognized tax benefits at the beginning of the year</t>
        </is>
      </c>
      <c r="B4" s="7" t="n">
        <v>671</v>
      </c>
      <c r="C4" s="7" t="n">
        <v>156</v>
      </c>
    </row>
    <row r="5">
      <c r="A5" s="4" t="inlineStr">
        <is>
          <t>Increases related to current year positions</t>
        </is>
      </c>
      <c r="B5" s="5" t="n">
        <v>1283</v>
      </c>
      <c r="C5" s="5" t="n">
        <v>446</v>
      </c>
    </row>
    <row r="6">
      <c r="A6" s="4" t="inlineStr">
        <is>
          <t>Increases related to prior year positions</t>
        </is>
      </c>
      <c r="B6" s="5" t="n">
        <v>42</v>
      </c>
      <c r="C6" s="5" t="n">
        <v>62</v>
      </c>
    </row>
    <row r="7">
      <c r="A7" s="4" t="inlineStr">
        <is>
          <t>Other true up</t>
        </is>
      </c>
      <c r="B7" s="5" t="n">
        <v>0</v>
      </c>
      <c r="C7" s="5" t="n">
        <v>7</v>
      </c>
    </row>
    <row r="8">
      <c r="A8" s="4" t="inlineStr">
        <is>
          <t>Gross unrecognized tax benefits at the end of the year</t>
        </is>
      </c>
      <c r="B8" s="7" t="n">
        <v>1996</v>
      </c>
      <c r="C8" s="7" t="n">
        <v>6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Additional Information (Details) - USD ($) $ in Millions</t>
        </is>
      </c>
      <c r="B1" s="2" t="inlineStr">
        <is>
          <t>2 Months Ended</t>
        </is>
      </c>
      <c r="C1" s="2" t="inlineStr">
        <is>
          <t>12 Months Ended</t>
        </is>
      </c>
    </row>
    <row r="2">
      <c r="B2" s="2" t="inlineStr">
        <is>
          <t>Mar. 01, 2022</t>
        </is>
      </c>
      <c r="C2" s="2" t="inlineStr">
        <is>
          <t>Dec. 31, 2021</t>
        </is>
      </c>
    </row>
    <row r="3">
      <c r="A3" s="3" t="inlineStr">
        <is>
          <t>Subsequent Event [Line Items]</t>
        </is>
      </c>
    </row>
    <row r="4">
      <c r="A4" s="4" t="inlineStr">
        <is>
          <t>Net proceeds from Issuance of common stock after deducting offering-related transaction costs and commissions</t>
        </is>
      </c>
      <c r="C4" s="6" t="n">
        <v>19.6</v>
      </c>
    </row>
    <row r="5">
      <c r="A5" s="4" t="inlineStr">
        <is>
          <t>Subsequent Event | Common Stock | Sales Agreement</t>
        </is>
      </c>
    </row>
    <row r="6">
      <c r="A6" s="3" t="inlineStr">
        <is>
          <t>Subsequent Event [Line Items]</t>
        </is>
      </c>
    </row>
    <row r="7">
      <c r="A7" s="4" t="inlineStr">
        <is>
          <t>Issuance of stock, net of issuance costs, Shares</t>
        </is>
      </c>
      <c r="B7" s="5" t="n">
        <v>1100000</v>
      </c>
    </row>
    <row r="8">
      <c r="A8" s="4" t="inlineStr">
        <is>
          <t>Net proceeds from Issuance of common stock after deducting offering-related transaction costs and commissions</t>
        </is>
      </c>
      <c r="B8" s="6" t="n">
        <v>1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vertible Preferred Stock/Units and Stockholders'/Members' Equity (Deficit) (Parenthetical) - USD ($) $ in Thousands</t>
        </is>
      </c>
      <c r="B1" s="2" t="inlineStr">
        <is>
          <t>12 Months Ended</t>
        </is>
      </c>
    </row>
    <row r="2">
      <c r="B2" s="2" t="inlineStr">
        <is>
          <t>Dec. 31, 2021</t>
        </is>
      </c>
      <c r="C2" s="2" t="inlineStr">
        <is>
          <t>Dec. 31, 2020</t>
        </is>
      </c>
      <c r="D2" s="2" t="inlineStr">
        <is>
          <t>Dec. 31, 2019</t>
        </is>
      </c>
    </row>
    <row r="3">
      <c r="A3" s="4" t="inlineStr">
        <is>
          <t>Convertible Preferred Stock</t>
        </is>
      </c>
    </row>
    <row r="4">
      <c r="A4" s="4" t="inlineStr">
        <is>
          <t>Stock issuance costs</t>
        </is>
      </c>
      <c r="C4" s="7" t="n">
        <v>100</v>
      </c>
      <c r="D4" s="7" t="n">
        <v>4100</v>
      </c>
    </row>
    <row r="5">
      <c r="A5" s="4" t="inlineStr">
        <is>
          <t>Public Offering | Common Stock</t>
        </is>
      </c>
    </row>
    <row r="6">
      <c r="A6" s="4" t="inlineStr">
        <is>
          <t>Stock issuance costs</t>
        </is>
      </c>
      <c r="B6" s="7" t="n">
        <v>11262</v>
      </c>
      <c r="C6" s="7" t="n">
        <v>240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118009</v>
      </c>
      <c r="C4" s="7" t="n">
        <v>-44355</v>
      </c>
      <c r="D4" s="7" t="n">
        <v>-24734</v>
      </c>
    </row>
    <row r="5">
      <c r="A5" s="3" t="inlineStr">
        <is>
          <t>Adjustments to reconcile net loss to net cash (used in) provided by operating activities:</t>
        </is>
      </c>
    </row>
    <row r="6">
      <c r="A6" s="4" t="inlineStr">
        <is>
          <t>Depreciation</t>
        </is>
      </c>
      <c r="B6" s="5" t="n">
        <v>639</v>
      </c>
      <c r="C6" s="5" t="n">
        <v>373</v>
      </c>
      <c r="D6" s="5" t="n">
        <v>348</v>
      </c>
    </row>
    <row r="7">
      <c r="A7" s="4" t="inlineStr">
        <is>
          <t>Stock-based compensation expense</t>
        </is>
      </c>
      <c r="B7" s="5" t="n">
        <v>17056</v>
      </c>
      <c r="C7" s="5" t="n">
        <v>4310</v>
      </c>
      <c r="D7" s="5" t="n">
        <v>406</v>
      </c>
    </row>
    <row r="8">
      <c r="A8" s="4" t="inlineStr">
        <is>
          <t>Amortization of premiums and discounts on marketable securities, net</t>
        </is>
      </c>
      <c r="B8" s="5" t="n">
        <v>179</v>
      </c>
      <c r="C8" s="5" t="n">
        <v>9</v>
      </c>
      <c r="D8" s="5" t="n">
        <v>0</v>
      </c>
    </row>
    <row r="9">
      <c r="A9" s="4" t="inlineStr">
        <is>
          <t>Amortization of discounts and loan issuance costs</t>
        </is>
      </c>
      <c r="B9" s="5" t="n">
        <v>0</v>
      </c>
      <c r="C9" s="5" t="n">
        <v>29</v>
      </c>
      <c r="D9" s="5" t="n">
        <v>71</v>
      </c>
    </row>
    <row r="10">
      <c r="A10" s="4" t="inlineStr">
        <is>
          <t>Gain on disposal of property and equipment</t>
        </is>
      </c>
      <c r="B10" s="5" t="n">
        <v>-16</v>
      </c>
      <c r="C10" s="5" t="n">
        <v>0</v>
      </c>
      <c r="D10" s="5" t="n">
        <v>0</v>
      </c>
    </row>
    <row r="11">
      <c r="A11" s="4" t="inlineStr">
        <is>
          <t>Noncash interest expense</t>
        </is>
      </c>
      <c r="B11" s="5" t="n">
        <v>0</v>
      </c>
      <c r="C11" s="5" t="n">
        <v>110</v>
      </c>
      <c r="D11" s="5" t="n">
        <v>7027</v>
      </c>
    </row>
    <row r="12">
      <c r="A12" s="4" t="inlineStr">
        <is>
          <t>Change in fair value of preferred warrant liability</t>
        </is>
      </c>
      <c r="B12" s="5" t="n">
        <v>0</v>
      </c>
      <c r="C12" s="5" t="n">
        <v>75</v>
      </c>
      <c r="D12" s="5" t="n">
        <v>15</v>
      </c>
    </row>
    <row r="13">
      <c r="A13" s="3" t="inlineStr">
        <is>
          <t>Changes in operating assets and liabilities:</t>
        </is>
      </c>
    </row>
    <row r="14">
      <c r="A14" s="4" t="inlineStr">
        <is>
          <t>Prepaid and other assets</t>
        </is>
      </c>
      <c r="B14" s="5" t="n">
        <v>-2510</v>
      </c>
      <c r="C14" s="5" t="n">
        <v>-2444</v>
      </c>
      <c r="D14" s="5" t="n">
        <v>-949</v>
      </c>
    </row>
    <row r="15">
      <c r="A15" s="4" t="inlineStr">
        <is>
          <t>Accounts payable and accrued liabilities</t>
        </is>
      </c>
      <c r="B15" s="5" t="n">
        <v>6043</v>
      </c>
      <c r="C15" s="5" t="n">
        <v>5749</v>
      </c>
      <c r="D15" s="5" t="n">
        <v>436</v>
      </c>
    </row>
    <row r="16">
      <c r="A16" s="4" t="inlineStr">
        <is>
          <t>Accrued compensation</t>
        </is>
      </c>
      <c r="B16" s="5" t="n">
        <v>5788</v>
      </c>
      <c r="C16" s="5" t="n">
        <v>1838</v>
      </c>
      <c r="D16" s="5" t="n">
        <v>1010</v>
      </c>
    </row>
    <row r="17">
      <c r="A17" s="4" t="inlineStr">
        <is>
          <t>Operating lease right-of-use assets and liabilities, net</t>
        </is>
      </c>
      <c r="B17" s="5" t="n">
        <v>461</v>
      </c>
      <c r="C17" s="5" t="n">
        <v>289</v>
      </c>
      <c r="D17" s="5" t="n">
        <v>-80</v>
      </c>
    </row>
    <row r="18">
      <c r="A18" s="4" t="inlineStr">
        <is>
          <t>Deferred revenue</t>
        </is>
      </c>
      <c r="B18" s="5" t="n">
        <v>-4444</v>
      </c>
      <c r="C18" s="5" t="n">
        <v>-3100</v>
      </c>
      <c r="D18" s="5" t="n">
        <v>18940</v>
      </c>
    </row>
    <row r="19">
      <c r="A19" s="4" t="inlineStr">
        <is>
          <t>Net cash (used in) provided by operating activities</t>
        </is>
      </c>
      <c r="B19" s="5" t="n">
        <v>-94813</v>
      </c>
      <c r="C19" s="5" t="n">
        <v>-37117</v>
      </c>
      <c r="D19" s="5" t="n">
        <v>2490</v>
      </c>
    </row>
    <row r="20">
      <c r="A20" s="3" t="inlineStr">
        <is>
          <t>Cash flows from investing activities</t>
        </is>
      </c>
    </row>
    <row r="21">
      <c r="A21" s="4" t="inlineStr">
        <is>
          <t>Purchases of marketable securities</t>
        </is>
      </c>
      <c r="B21" s="5" t="n">
        <v>-85357</v>
      </c>
      <c r="C21" s="5" t="n">
        <v>-6693</v>
      </c>
      <c r="D21" s="5" t="n">
        <v>0</v>
      </c>
    </row>
    <row r="22">
      <c r="A22" s="4" t="inlineStr">
        <is>
          <t>Maturities of marketable securities</t>
        </is>
      </c>
      <c r="B22" s="5" t="n">
        <v>6580</v>
      </c>
      <c r="C22" s="5" t="n">
        <v>0</v>
      </c>
      <c r="D22" s="5" t="n">
        <v>0</v>
      </c>
    </row>
    <row r="23">
      <c r="A23" s="4" t="inlineStr">
        <is>
          <t>Purchases of property and equipment</t>
        </is>
      </c>
      <c r="B23" s="5" t="n">
        <v>-3740</v>
      </c>
      <c r="C23" s="5" t="n">
        <v>-1092</v>
      </c>
      <c r="D23" s="5" t="n">
        <v>-235</v>
      </c>
    </row>
    <row r="24">
      <c r="A24" s="4" t="inlineStr">
        <is>
          <t>Net cash used in investing activities</t>
        </is>
      </c>
      <c r="B24" s="5" t="n">
        <v>-82517</v>
      </c>
      <c r="C24" s="5" t="n">
        <v>-7785</v>
      </c>
      <c r="D24" s="5" t="n">
        <v>-235</v>
      </c>
    </row>
    <row r="25">
      <c r="A25" s="3" t="inlineStr">
        <is>
          <t>Cash flows from financing activities</t>
        </is>
      </c>
    </row>
    <row r="26">
      <c r="A26" s="4" t="inlineStr">
        <is>
          <t>Proceeds from issuance of common stock in public offerings, gross</t>
        </is>
      </c>
      <c r="B26" s="5" t="n">
        <v>185939</v>
      </c>
      <c r="C26" s="5" t="n">
        <v>298080</v>
      </c>
      <c r="D26" s="5" t="n">
        <v>0</v>
      </c>
    </row>
    <row r="27">
      <c r="A27" s="4" t="inlineStr">
        <is>
          <t>Payment of issuance costs related to public offerings</t>
        </is>
      </c>
      <c r="B27" s="5" t="n">
        <v>-11262</v>
      </c>
      <c r="C27" s="5" t="n">
        <v>-24026</v>
      </c>
      <c r="D27" s="5" t="n">
        <v>0</v>
      </c>
    </row>
    <row r="28">
      <c r="A28" s="4" t="inlineStr">
        <is>
          <t>Proceeds from exercise of stock/unit options, net of repurchases</t>
        </is>
      </c>
      <c r="B28" s="5" t="n">
        <v>930</v>
      </c>
      <c r="C28" s="5" t="n">
        <v>22</v>
      </c>
      <c r="D28" s="5" t="n">
        <v>65</v>
      </c>
    </row>
    <row r="29">
      <c r="A29" s="4" t="inlineStr">
        <is>
          <t>Proceeds from issuance of common stock under employee stock purchase plan</t>
        </is>
      </c>
      <c r="B29" s="5" t="n">
        <v>709</v>
      </c>
      <c r="C29" s="5" t="n">
        <v>444</v>
      </c>
      <c r="D29" s="5" t="n">
        <v>0</v>
      </c>
    </row>
    <row r="30">
      <c r="A30" s="4" t="inlineStr">
        <is>
          <t>Payments on long-term debt</t>
        </is>
      </c>
      <c r="B30" s="5" t="n">
        <v>0</v>
      </c>
      <c r="C30" s="5" t="n">
        <v>-4683</v>
      </c>
      <c r="D30" s="5" t="n">
        <v>-2800</v>
      </c>
    </row>
    <row r="31">
      <c r="A31" s="4" t="inlineStr">
        <is>
          <t>Distributions to members</t>
        </is>
      </c>
      <c r="B31" s="5" t="n">
        <v>0</v>
      </c>
      <c r="C31" s="5" t="n">
        <v>0</v>
      </c>
      <c r="D31" s="5" t="n">
        <v>-106</v>
      </c>
    </row>
    <row r="32">
      <c r="A32" s="4" t="inlineStr">
        <is>
          <t>Proceeds from issuance of Series C convertible preferred stock, net of issuance costs</t>
        </is>
      </c>
      <c r="B32" s="5" t="n">
        <v>0</v>
      </c>
      <c r="C32" s="5" t="n">
        <v>2200</v>
      </c>
      <c r="D32" s="5" t="n">
        <v>72623</v>
      </c>
    </row>
    <row r="33">
      <c r="A33" s="4" t="inlineStr">
        <is>
          <t>Proceeds from issuance of convertible notes, net of issuance costs</t>
        </is>
      </c>
      <c r="B33" s="5" t="n">
        <v>0</v>
      </c>
      <c r="C33" s="5" t="n">
        <v>0</v>
      </c>
      <c r="D33" s="5" t="n">
        <v>19451</v>
      </c>
    </row>
    <row r="34">
      <c r="A34" s="4" t="inlineStr">
        <is>
          <t>Net cash provided by financing activities</t>
        </is>
      </c>
      <c r="B34" s="5" t="n">
        <v>176316</v>
      </c>
      <c r="C34" s="5" t="n">
        <v>272037</v>
      </c>
      <c r="D34" s="5" t="n">
        <v>89233</v>
      </c>
    </row>
    <row r="35">
      <c r="A35" s="4" t="inlineStr">
        <is>
          <t>Net (decrease) increase in cash, cash equivalents and restricted cash</t>
        </is>
      </c>
      <c r="B35" s="5" t="n">
        <v>-1014</v>
      </c>
      <c r="C35" s="5" t="n">
        <v>227135</v>
      </c>
      <c r="D35" s="5" t="n">
        <v>91488</v>
      </c>
    </row>
    <row r="36">
      <c r="A36" s="4" t="inlineStr">
        <is>
          <t>Cash, cash equivalents and restricted cash at beginning of period</t>
        </is>
      </c>
      <c r="B36" s="5" t="n">
        <v>321713</v>
      </c>
      <c r="C36" s="5" t="n">
        <v>94578</v>
      </c>
      <c r="D36" s="5" t="n">
        <v>3090</v>
      </c>
    </row>
    <row r="37">
      <c r="A37" s="4" t="inlineStr">
        <is>
          <t>Cash, cash equivalents and restricted cash at end of period</t>
        </is>
      </c>
      <c r="B37" s="5" t="n">
        <v>320699</v>
      </c>
      <c r="C37" s="5" t="n">
        <v>321713</v>
      </c>
      <c r="D37" s="5" t="n">
        <v>94578</v>
      </c>
    </row>
    <row r="38">
      <c r="A38" s="3" t="inlineStr">
        <is>
          <t>Supplemental disclosure of cash flow information:</t>
        </is>
      </c>
    </row>
    <row r="39">
      <c r="A39" s="4" t="inlineStr">
        <is>
          <t>Cash paid for interest</t>
        </is>
      </c>
      <c r="B39" s="5" t="n">
        <v>0</v>
      </c>
      <c r="C39" s="5" t="n">
        <v>571</v>
      </c>
      <c r="D39" s="5" t="n">
        <v>322</v>
      </c>
    </row>
    <row r="40">
      <c r="A40" s="3" t="inlineStr">
        <is>
          <t>Supplemental schedule of noncash investing and financing activities:</t>
        </is>
      </c>
    </row>
    <row r="41">
      <c r="A41" s="4" t="inlineStr">
        <is>
          <t>Right-of-use assets obtained in exchange for operating lease liabilities</t>
        </is>
      </c>
      <c r="B41" s="5" t="n">
        <v>12074</v>
      </c>
      <c r="C41" s="5" t="n">
        <v>936</v>
      </c>
      <c r="D41" s="5" t="n">
        <v>807</v>
      </c>
    </row>
    <row r="42">
      <c r="A42" s="4" t="inlineStr">
        <is>
          <t>Costs incurred, but not paid, in connection with purchases of property and equipment included in accounts payable and accrued liabilities</t>
        </is>
      </c>
      <c r="B42" s="5" t="n">
        <v>220</v>
      </c>
      <c r="C42" s="5" t="n">
        <v>118</v>
      </c>
      <c r="D42" s="5" t="n">
        <v>43</v>
      </c>
    </row>
    <row r="43">
      <c r="A43" s="4" t="inlineStr">
        <is>
          <t>Conversion of convertible preferred stock into common stock upon completion of initial public offering</t>
        </is>
      </c>
      <c r="B43" s="5" t="n">
        <v>0</v>
      </c>
      <c r="C43" s="5" t="n">
        <v>136920</v>
      </c>
      <c r="D43" s="5" t="n">
        <v>0</v>
      </c>
    </row>
    <row r="44">
      <c r="A44" s="4" t="inlineStr">
        <is>
          <t>Issuance of Series C convertible preferred stock upon conversion of outstanding convertible notes</t>
        </is>
      </c>
      <c r="B44" s="5" t="n">
        <v>0</v>
      </c>
      <c r="C44" s="5" t="n">
        <v>0</v>
      </c>
      <c r="D44" s="5" t="n">
        <v>29510</v>
      </c>
    </row>
    <row r="45">
      <c r="A45" s="4" t="inlineStr">
        <is>
          <t>Reclassification of warrant liability to equity due to adjustment from preferred stock warrant to common stock warrant upon completion of initial public offering</t>
        </is>
      </c>
      <c r="B45" s="7" t="n">
        <v>0</v>
      </c>
      <c r="C45" s="7" t="n">
        <v>120</v>
      </c>
      <c r="D45"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Accounting Policies [Abstract]</t>
        </is>
      </c>
    </row>
    <row r="4">
      <c r="A4" s="4" t="inlineStr">
        <is>
          <t>Description of Business and Basis of Presentation</t>
        </is>
      </c>
      <c r="B4" s="4" t="inlineStr">
        <is>
          <t>1.
Description of Basis of Description of Business Avidity Biosciences, Inc. (the Company or Avidity) is a biopharmaceutical company committed to delivering a new class of RNA therapeutics called Antibody Oligonucleotide Conjugates (AOCs). The Company’s proprietary AOC platform is designed to combine the specificity of monoclonal antibodies with the precision of RNA therapeutics to target the root cause of diseases previously untreatable with such therapeutics. Formation and Conversion The Company was formed under the laws of the State of Delaware in November 2012 as a Delaware limited liability company. In April 2019, pursuant to an Agreement and Plan of Conversion, Avidity Biosciences LLC (Avidity LLC) was converted into Avidity Biosciences, Inc., a Delaware corporation. The entire membership interests of Avidity LLC were converted into securities of Avidity Biosciences, Inc. as follows: (i) each outstanding common unit of Avidity LLC was converted into one share of Avidity Biosciences, Inc.’s common stock; (ii) each outstanding Series A convertible preferred unit of Avidity LLC converted into one share of Avidity Biosciences, Inc.’s Series A convertible preferred stock; and (iii) each outstanding Series B convertible preferred unit of Avidity LLC converted into one share of Avidity Biosciences, Inc.’s Series B convertible preferred stock. All the property, rights, privileges, powers and franchises of Avidity LLC vested in Avidity Biosciences, Inc., and all debts, liabilities and duties of Avidity LLC became debts, liabilities and duties of Avidity Biosciences, Inc. Outstanding convertible notes, warrants and stock awards under Avidity LLC’s employee benefit and incentive compensation plans continued on the same terms and conditions and became binding upon Avidity Biosciences, Inc. Initial Public Offering On June 16, 2020, the Company completed its initial public offering (IPO) in which it sold 16,560,000 shares of common stock at an offering price of $18.00 per share. Proceeds from the IPO, net of underwriting discounts, commissions and offering costs, were $274.1 million. In addition, each of the following occurred in connection with the completion of the IPO:
•
the conversion of all outstanding shares of convertible preferred stock into 17,921,069 shares of the Company’s common stock;
•
the adjustment of an outstanding warrant to purchase convertible preferred stock into a warrant to purchase 7,809 shares of the Company’s common stock; and
•
the amendment and restatement of the Company’s certificate of incorporation, authorizing 400,000,000 shares of common stock and 40,000,000 shares of undesignated preferred stock. Reverse Stock Split On June 4, 2020, the Company effected a one-for-2.1095 reverse stock split of its common stock (the Reverse Stock Split). The par value and the authorized shares of the common stock were not adjusted as a result of the Reverse Stock Split. All issued and outstanding common stock and the conversion ratio of the convertible preferred stock have been retroactively adjusted to reflect this Reverse Stock Split for all periods presented. Liquidity On August 6, 2021, the Company completed a public offering of 9,200,000 shares of its common stock at a public offering price of $18.00 per share. The net proceeds from the offering were $155.1 million, after deducting underwriting discounts, commissions and offering costs. On July 2, 2021, the Company entered into a sales agreement (the Sales Agreement) with Cowen and Company, LLC (the Sales Agent), under which the Company may, from time to time, sell shares of its common stock having an aggregate offering price of up to $ 150.0 million through the Sales Agent. During the year ended December 31, 2021 , the Company sold 780,549 shares of its common stock pursuant to the Sales Agreement and received net proceeds of $ 19.6 million, after deducting offering-related transaction costs and commissions. See Note 10 (Stockholders Equity (Deficit)) for more information on the Company’s public offerings . As of December 31, 2021, the Company has devoted substantially all of its resources to organizing and staffing the company, business planning, raising capital, developing its proprietary AOC platform, identifying potential product candidates, establishing its intellectual property portfolio, conducting research, preclinical and clinical studies, and providing other general and administrative support for these operations. In addition, the Company has a limited operating history, has incurred operating losses since inception and expects that it will continue to incur net losses into the foreseeable future as it continues the development of its product candidates and development programs. As of December 31, 2021, the Company had an accumulated deficit of $184.5 million and cash, cash equivalents and marketable securities of $405.5 million. The Company believes that existing cash, cash equivalents and marketable securities will be sufficient to fund the Company’s operations for at least 12 months from the date of the filing of this Form 10-K. The Company plans to finance its future cash needs through equity offerings, debt financings or other capital sources, including potential collaborations, licenses and other similar arrangements. If the Company is not able to secure adequate additional funding, it may be forced to make reductions in spending, extend payment terms with suppliers, liquidate assets where possible, and/or delay or reduce the scope of its planned development programs. Any of these actions could materially harm the Company’s business, results of operations and future prospects. Basis of Presentation The accompanying financial statements have been prepared in accordance with U.S. generally accepted accounting principles (GAAP) and the rules and regulations of the Securities and Exchange Commission (SEC). The financial statements reflect all adjustments which, in the opinion of management, are necessary for a fair statement of the results for the periods presented. All such adjustments are of a normal and recurring nature. The operating results presented in these financial statements are not necessarily indicative of the results that may be expected for any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Company’s financial statements accordance GAAP, which the Company and assumptions that impact the amounts of liabilities, revenues and expenses and the disclosure of contingent and liabilities in the financial statements and accompanying notes. The most significant estimates in the Company’s financial statements to Although these on the Company’s knowledge of events and actions undertake the actual ultimately these and assumptions. Cash, Cash Equivalents and Restricted Cash The Company considers all highly liquid investments with original maturities of three months or less from the date of purchase to be cash equivalents. Cash and cash equivalents include cash in readily available checking and money market accounts. Restricted cash represents cash held as collateral for the letter of credit required under the Company’s facility lease and is reported as a long-term asset in the accompanying balance sheets. Marketable Securities The Company’s marketable securities consist of corporate debt securities. The Company classifies its marketable securities as available-for-sale and records such assets at estimated fair value in the balance sheets, with unrealized gains and losses, if any, reported as a component of other comprehensive income (loss) within the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There were no realized gains and losses for the years ended December 31, 2021, 2020 and 2019. At each balance sheet date, the Company assesses available-for-sale securities in an unrealized loss position to determine whether the unrealized loss is other-than-temporary. When the Company determines that a decline in the fair value below its cost basis is other-than-temporary, the Company recognizes an impairment loss in the period in which the other-than-temporary decline occurred. There have been no other-than-temporary impairments recognized for the years ended December 31, 2021, 2020 and 2019. 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Additionally, the Company has established guidelines regarding approved investments, credit quality, diversification, liquidity and maturities of investments, which are designed to maintain safety and liquidity.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None of the Company’s non-financial assets are recorded at fair value on a non-recurring basis. The carrying amounts reflected in the Company’s balance sheets for prepaid and other assets and accounts payable and accrued liabilities approximate their fair values due to their short-term nature. The carrying value of the Company’s previously outstanding debt approximated fair value due to the interest being reflective of then-current market rates for debt with similar terms and conditions. during the periods presented See Note 3 (Fair Value Measurements) for information on assets and liabilities measured at fair value. Property and Equipment Property and equipment, including leasehold improvements, are stated at cost less accumulated depreciation and amortization. Depreciation and amortization are recorded using the straight-line method over the estimated useful lives of the related assets, which ranges from three to five years. Leasehold improvements are amortized on a straight-line basis over the shorter of the estimated useful lives of the assets or the remaining lease term. Repairs and maintenance charges that do not increase the useful life of the assets are charged to operating expenses as incurred. 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he Company has not recognized any impairment losses in any of the periods presented in these financial statements. Segment Information Operating segments are identified as components of an enterprise about which separate discrete financial information is available for evaluation by management in making decisions regarding resource allocation and assessing performance. The Company manages its operations as a single Revenue Recognition To date, all the Company’s revenue has been derived from collaboration and research agreements. The terms of these arrangements include the following types of payments to the Company: non-refundable, upfront license fees; development, regulatory and commercial milestone payments; payments for research and development services provided by the Company or for manufacturing supply services the Company provides through its contract manufacturers; and royalties on net sales of licensed products. Effective January 1, 2019, the Company adopted Accounting Standards Update (ASU) No. 2014-09, Revenue from Contracts with Customers (Topic 606), In accordance with Topic 606,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receives payments from its collaborators based on billing schedules established in each contract. Upfront and other payments may require deferral of revenue recognition to a future period until the Company performs its obligations under its research and collaboration arrangements. Amounts are recorded as accounts receivable when the Company’s right to consideration is unconditional. See Note 5 (Collaboration , License and Research Agreement s ) for further information. Research and Development Costs Research and development costs are expensed as incurred and include salaries, benefits and stock-based compensation associated with research and development personnel, third-party research and development expenses, license fees, laboratory supplies, facilities, overhead costs, and consultants. Nonrefundable advance payments for goods and services that will be used in future research and development activities are capitalized and recorded as expense in the period that the Company receives the goods or when services are performed. Upfront and milestone payments to acquire contractual rights to licensed technology are recorded when incurred if there is uncertainty in the Company receiving future economic benefit from the acquired contractual rights. Patent Costs Costs related to filing and pursuing patent applications are recorded as general and administrative expense and expensed as incurred since recoverability of such expenditures is uncertain. Income Taxes The Company accounts for income taxes in accordance with Accounting Standards Codification (ASC) 740, Income Taxes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is subject to taxation in the United States and various state jurisdictions. As of December 31, 2021, the Company’s tax years since conversion to a corporation in 2019 are subject to examination by taxing authorities. Stock-Based Compensation Stock-based compensation expense for employee and non-employee stock option grants is recorded at the estimated fair value of the award as of the grant date and is recognized as expense on a straight-line basis over the requisite service period (usually the vesting period) of the stock-based award, and forfeitures are recognized as incurred. Stock-based compensation expense for employee stock purchases under the Company’s Employee Stock Purchase Plan (the ESPP) is recorded at the estimated fair value of the purchase as of the plan enrollment date and is recognized as expense on a straight-line basis over the applicable six-month ESPP offering period. The estimation of fair value for stock-based compensation requires management to make estimates and judgments about, among other things, the estimated life of options and volatility of the Company’s common stock. The judgments directly affect the amount of compensation expense that will be recognized. Comprehensive Loss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 Net Loss Per Share/Unit Basic net loss per share/unit is computed by dividing the net loss by the weighted-average number of common shares/units outstanding for the period, adjusted for the weighted-average number of common shares/units outstanding that are subject to repurchase or forfeiture. The Company has excluded 33,600, 123,285 and 217,524 weighted-average shares/units subject to repurchase or forfeiture from the weighted-average number of common shares/units outstanding for the years ended December 31, 2021, 2020 and 2019, respectively. Diluted net loss per share/unit is computed by dividing the net loss by the weighted-average number of common shares/units and dilutive common stock/unit equivalents outstanding for the period determined using the treasury-stock and if-converted methods. For all periods presented, there is no difference in the number of shares/units used to calculate basic and diluted shares/units outstanding as inclusion of the potentially dilutive securities would be anti-dilutive. Potentially dilutive securities not included in the calculation of diluted net loss per share/unit, because to do so would be anti-dilutive, are as follows (in common stock/unit equivalent shares; in thousands):
December 31,
2021
2020
2019
Convertible preferred stock
—
—
17,666
Warrant to purchase convertible preferred stock
—
—
8
Warrant to purchase common stock
—
—
9
Common stock options issued and outstanding
5,778
3,788
1,667
Common stock subject to repurchase or forfeiture
15
69
195
ESPP shares pending issuance
3
1
—
Total
5,796
3,858
19,545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in an entity’s own equity. Specifically, ASU 2020-06 simplifies accounting for the issuance of convertible instruments by removing certain separation models required under existing guidance. In addition, the ASU removes certain settlement conditions that are required for equity contracts to qualify for the derivative scope exception and amends the diluted earnings-per-share (EPS) calculation guidance in certain areas to improve the consistency of EPS calculations. ASU 2020-06 is effective for fiscal years beginning after December 15, 2021, with early adoption permitted for fiscal years beginning after December 15, 2020. The Company early adopted the new standard, effective January 1, 2021, on a modified retrospective basis. The adoption of ASU 2020-06 had no impact on the Company's financial statements and related disclosures. Recently Issued Accounting Pronouncements From time to time, new accounting pronouncements are issued by the FASB or other standard setting bodies that are adopted by the Company as of the specified effective date. The Company believes that the impact of recently issued standards that are not yet effective will not have a material impact on its financial position or results of operation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9:18Z</dcterms:created>
  <dcterms:modified xmlns:dcterms="http://purl.org/dc/terms/" xmlns:xsi="http://www.w3.org/2001/XMLSchema-instance" xsi:type="dcterms:W3CDTF">2022-03-01T21:19:18Z</dcterms:modified>
</cp:coreProperties>
</file>